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CHAN" sheetId="6" r:id="rId6"/>
    <s:sheet name="BUSINESS DESCRIPTION AND ORGANI" sheetId="7" r:id="rId7"/>
    <s:sheet name="SUMMARY OF SIGNIFICANT ACCOUNTI" sheetId="8" r:id="rId8"/>
    <s:sheet name="BUSINESS ACQUISITIONS" sheetId="9" r:id="rId9"/>
    <s:sheet name="STOCKHOLDERS' EQUITY" sheetId="10" r:id="rId10"/>
    <s:sheet name="INVESTMENT" sheetId="11" r:id="rId11"/>
    <s:sheet name="INVENTORIES" sheetId="12" r:id="rId12"/>
    <s:sheet name="PROPERTY AND EQUIPMENT" sheetId="13" r:id="rId13"/>
    <s:sheet name="INCOME TAXES" sheetId="14" r:id="rId14"/>
    <s:sheet name="COMMITMENTS AND CONTINGENCIES" sheetId="15" r:id="rId15"/>
    <s:sheet name="FAIR VALUE OF FINANCIAL INSTRUM" sheetId="16" r:id="rId16"/>
    <s:sheet name="SHORT-TERM LOAN" sheetId="17" r:id="rId17"/>
    <s:sheet name="RELATED PARTY TRANSACTIONS AND " sheetId="18" r:id="rId18"/>
    <s:sheet name="OTHER PAYABLES" sheetId="19" r:id="rId19"/>
    <s:sheet name="SUBSEQUENT EVENTS" sheetId="20" r:id="rId20"/>
    <s:sheet name="Summary of Significant Accoun21" sheetId="21" r:id="rId21"/>
    <s:sheet name="SUMMARY OF SIGNIFICANT ACCOUN22" sheetId="22" r:id="rId22"/>
    <s:sheet name="BUSINESS ACQUISITIONS (Tables)" sheetId="23" r:id="rId23"/>
    <s:sheet name="STOCKHOLDERS' EQUITY (Tables)" sheetId="24" r:id="rId24"/>
    <s:sheet name="INVENTORIES (Tables)" sheetId="25" r:id="rId25"/>
    <s:sheet name="PROPERTY AND EQUIPMENT (Tables)" sheetId="26" r:id="rId26"/>
    <s:sheet name="RELATED PARTY TRANSACTIONS AN27" sheetId="27" r:id="rId27"/>
    <s:sheet name="BUSINESS DESCRIPTION AND ORGA28" sheetId="28" r:id="rId28"/>
    <s:sheet name="SUMMARY OF SIGNIFICANT ACCOUN29" sheetId="29" r:id="rId29"/>
    <s:sheet name="BUSINESS ACQUISITIONS (Narrativ" sheetId="30" r:id="rId30"/>
    <s:sheet name="STOCKHOLDERS' EQUITY (Narrative" sheetId="31" r:id="rId31"/>
    <s:sheet name="INVESTMENT (Narrative) (Details" sheetId="32" r:id="rId32"/>
    <s:sheet name="PROPERTY AND EQUIPMENT (Narrati" sheetId="33" r:id="rId33"/>
    <s:sheet name="INCOME TAXES (Narrative) (Detai" sheetId="34" r:id="rId34"/>
    <s:sheet name="SHORT-TERM LOAN (Narrative) (De" sheetId="35" r:id="rId35"/>
    <s:sheet name="OTHER PAYABLES (Narrative) (Det" sheetId="36" r:id="rId36"/>
    <s:sheet name="Schedule of Depreciation and am" sheetId="37" r:id="rId37"/>
    <s:sheet name="Schedule of EARNINGS (LOSS) PER" sheetId="38" r:id="rId38"/>
    <s:sheet name="Schedule of Purchase Price Allo" sheetId="39" r:id="rId39"/>
    <s:sheet name="Schedule of Recognized Gains on" sheetId="40" r:id="rId40"/>
    <s:sheet name="Schedule of CAPITALIZATION STRU" sheetId="41" r:id="rId41"/>
    <s:sheet name="Schedule of Capital Structure (" sheetId="42" r:id="rId42"/>
    <s:sheet name="Schedule of Inventories (Detail" sheetId="43" r:id="rId43"/>
    <s:sheet name="Schedule of Property, Plant and" sheetId="44" r:id="rId44"/>
    <s:sheet name="Schedule of Related Party Trans" sheetId="45" r:id="rId45"/>
    <s:sheet name="Schedule of Related Party Tra46" sheetId="46" r:id="rId46"/>
  </s:sheets>
  <s:definedNames/>
  <s:calcPr calcId="124519" calcMode="auto" fullCalcOnLoad="1"/>
</s:workbook>
</file>

<file path=xl/sharedStrings.xml><?xml version="1.0" encoding="utf-8"?>
<sst xmlns="http://schemas.openxmlformats.org/spreadsheetml/2006/main" uniqueCount="594">
  <si>
    <t>Document and Entity Information - USD ($)</t>
  </si>
  <si>
    <t>12 Months Ended</t>
  </si>
  <si>
    <t>Dec. 31, 2015</t>
  </si>
  <si>
    <t>Apr. 11, 2016</t>
  </si>
  <si>
    <t>Jun. 30, 2015</t>
  </si>
  <si>
    <t>Document Type</t>
  </si>
  <si>
    <t>10-K</t>
  </si>
  <si>
    <t>Amendment Flag</t>
  </si>
  <si>
    <t>false</t>
  </si>
  <si>
    <t>Document Period End Date</t>
  </si>
  <si>
    <t>Dec. 31,
		2015</t>
  </si>
  <si>
    <t>Trading Symbol</t>
  </si>
  <si>
    <t>cgyg</t>
  </si>
  <si>
    <t>Entity Registrant Name</t>
  </si>
  <si>
    <t>CHINA LONGYI GROUP INTERNATIONAL HOLDINGS LTD</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t>
  </si>
  <si>
    <t>Dec. 31, 2014</t>
  </si>
  <si>
    <t>Current assets</t>
  </si>
  <si>
    <t>Cash and cash equivalents</t>
  </si>
  <si>
    <t>Inventories</t>
  </si>
  <si>
    <t>Account receivables</t>
  </si>
  <si>
    <t>Other receivables</t>
  </si>
  <si>
    <t>Deposits and prepayments</t>
  </si>
  <si>
    <t>Total current assets</t>
  </si>
  <si>
    <t>Investment</t>
  </si>
  <si>
    <t>Property, plant and equipment (net)</t>
  </si>
  <si>
    <t>Total Assets</t>
  </si>
  <si>
    <t>Current liabilities</t>
  </si>
  <si>
    <t>Short-term loan</t>
  </si>
  <si>
    <t>Accounts payable</t>
  </si>
  <si>
    <t>Accrued liabilities</t>
  </si>
  <si>
    <t>Due to directors</t>
  </si>
  <si>
    <t>Due to related parties</t>
  </si>
  <si>
    <t>Other payables</t>
  </si>
  <si>
    <t>Total current liabilities</t>
  </si>
  <si>
    <t>Equity</t>
  </si>
  <si>
    <t>Common stock: par value $.01; 200,000,000 shares authorized; 77,655,862 shares issued and outstanding</t>
  </si>
  <si>
    <t>Additional paid-in capital</t>
  </si>
  <si>
    <t>Deficit accumulated during the development stage</t>
  </si>
  <si>
    <t>Accumulated other comprehensive income</t>
  </si>
  <si>
    <t>Total China Longyi stockholders' equity</t>
  </si>
  <si>
    <t>Noncontrolling interest</t>
  </si>
  <si>
    <t>Total Equity</t>
  </si>
  <si>
    <t>Total Liabilities and Stockholders Equity</t>
  </si>
  <si>
    <t>CONSOLIDATED BALANCE SHEETS (Parenthetical) - $ / shares</t>
  </si>
  <si>
    <t>Common Stock, Par Value Per Share</t>
  </si>
  <si>
    <t>Common Stock, Shares Authorized</t>
  </si>
  <si>
    <t>Common Stock, Shares, Issued</t>
  </si>
  <si>
    <t>Common Stock, Shares, Outstanding</t>
  </si>
  <si>
    <t>CONSOLIDATED STATEMENTS OF OPERATIONS AND COMPREHENSIVE LOSS - USD ($)</t>
  </si>
  <si>
    <t>Revenues</t>
  </si>
  <si>
    <t>Sales</t>
  </si>
  <si>
    <t>Cost of sales</t>
  </si>
  <si>
    <t>Gross margin</t>
  </si>
  <si>
    <t>Operating expenses</t>
  </si>
  <si>
    <t>General and administrative expenses</t>
  </si>
  <si>
    <t>Goodwill impairment loss</t>
  </si>
  <si>
    <t>Write-off inventory and bus licenses</t>
  </si>
  <si>
    <t>Research and development costs</t>
  </si>
  <si>
    <t>Total Operating Expenses</t>
  </si>
  <si>
    <t>Loss from operations</t>
  </si>
  <si>
    <t>Other income (expense)</t>
  </si>
  <si>
    <t>Interest income</t>
  </si>
  <si>
    <t>Transaction exchange gain</t>
  </si>
  <si>
    <t>Gain on asset disposal</t>
  </si>
  <si>
    <t>Gain on debt settlement</t>
  </si>
  <si>
    <t>Gain on disposal subsidiary</t>
  </si>
  <si>
    <t>Interest expense</t>
  </si>
  <si>
    <t>Total Other income (expense)</t>
  </si>
  <si>
    <t>noncontrolling interest</t>
  </si>
  <si>
    <t>Income tax expense</t>
  </si>
  <si>
    <t>Net loss</t>
  </si>
  <si>
    <t>Less: Net loss attributable to noncontrolling interest</t>
  </si>
  <si>
    <t>Net loss attributable to China Longyi</t>
  </si>
  <si>
    <t>Basic and diluted loss per share</t>
  </si>
  <si>
    <t>Weighted average number of shares outstanding-basic and diluted</t>
  </si>
  <si>
    <t>Comprehensive loss</t>
  </si>
  <si>
    <t>Foreign currency translation adjustment</t>
  </si>
  <si>
    <t>Comprehensive loss attributable to noncontrolling interest</t>
  </si>
  <si>
    <t>Comprehensive loss attributable to China Longyi</t>
  </si>
  <si>
    <t>CONSOLIDATED STATEMENTS OF CASH FLOWS - USD ($)</t>
  </si>
  <si>
    <t>Cash flows from operating activities:</t>
  </si>
  <si>
    <t>Adjustments to reconcile net loss to net cash used in operations:</t>
  </si>
  <si>
    <t>Depreciation and amortization</t>
  </si>
  <si>
    <t>Changes in operating assets and liabilities:</t>
  </si>
  <si>
    <t>Accounts receivables</t>
  </si>
  <si>
    <t>Deposits and prepayment</t>
  </si>
  <si>
    <t>Inventory</t>
  </si>
  <si>
    <t>Accounts payable and accrued liabilities</t>
  </si>
  <si>
    <t>Net cash used in operations</t>
  </si>
  <si>
    <t>Cash flows from investing activities:</t>
  </si>
  <si>
    <t>Purchase of investment</t>
  </si>
  <si>
    <t>Purchases of property and equipment</t>
  </si>
  <si>
    <t>Net cash provided by (used in) investing activities</t>
  </si>
  <si>
    <t>Cash flows from financing activities:</t>
  </si>
  <si>
    <t>Addition of short term loans</t>
  </si>
  <si>
    <t>Collection from shareholders</t>
  </si>
  <si>
    <t>Payments to stockholders</t>
  </si>
  <si>
    <t>Proceeds from issuance of stock</t>
  </si>
  <si>
    <t>Proceeds from convertible promissory note</t>
  </si>
  <si>
    <t>Dividends paid</t>
  </si>
  <si>
    <t>Proceeds to notes payable</t>
  </si>
  <si>
    <t>Payments on notes payable</t>
  </si>
  <si>
    <t>Proceeds (repayments) loans from directors</t>
  </si>
  <si>
    <t>Net cash provided by financing activities</t>
  </si>
  <si>
    <t>Effect of foreign exchange rate fluctuation</t>
  </si>
  <si>
    <t>Increase(decrease) in cash and cash equivalents</t>
  </si>
  <si>
    <t>Cash and cash equivalents, beginning of period</t>
  </si>
  <si>
    <t>Cash and cash equivalents, end of period</t>
  </si>
  <si>
    <t>Supplemental disclosures of cash flow information:</t>
  </si>
  <si>
    <t>Cash paid for interest</t>
  </si>
  <si>
    <t>Cash paid for income taxes</t>
  </si>
  <si>
    <t>CONSOLIDATED STATEMENTS OF CHANGES IN EQUITY (DEFICIT) - USD ($)</t>
  </si>
  <si>
    <t>Common Stock $.01 Par Value [Member]</t>
  </si>
  <si>
    <t>Additional Paid-In Capital [Member]</t>
  </si>
  <si>
    <t>Accumulated Deficit [Member]</t>
  </si>
  <si>
    <t>Accumulated Other Comprehensive Income [Member]</t>
  </si>
  <si>
    <t>Subscription Receivable [Member]</t>
  </si>
  <si>
    <t>Due From Stockholder [Member]</t>
  </si>
  <si>
    <t>Noncontrolling Interest [Member]</t>
  </si>
  <si>
    <t>Total</t>
  </si>
  <si>
    <t>Beginning Balance at Dec. 31, 2012</t>
  </si>
  <si>
    <t>Ending Balance at Dec. 31, 2013</t>
  </si>
  <si>
    <t>Ending Balance (Shares) at Dec. 31, 2013</t>
  </si>
  <si>
    <t>Ending Balance at Dec. 31, 2014</t>
  </si>
  <si>
    <t>Ending Balance (Shares) at Dec. 31, 2014</t>
  </si>
  <si>
    <t>Ending Balance at Dec. 31, 2015</t>
  </si>
  <si>
    <t>Ending Balance (Shares) at Dec. 31, 2015</t>
  </si>
  <si>
    <t>BUSINESS DESCRIPTION AND ORGANIZATION</t>
  </si>
  <si>
    <t>BUSINESS DESCRIPTION AND ORGANIZATION [Text Block]</t>
  </si>
  <si>
    <t>1.
BUSINESS DESCRIPTION AND ORGANIZATION NAME CHANGE AND REORGANIZATION
The consolidated financial statement of China LongYi Group International Holdings Limited (“the Company”), include the accounts of the parent company and its wholly-owned and majority-owned subsidiaries. All material intercompany accounts and transactions have been eliminated in consolidation. We amended our certificate of incorporation on October 16, 2007 and changed our name from Minghua Group International Holdings Limited (“Minghua USA”) to China LongYi Group International Holdings Limited. At the same time, we implemented a
1
for
20
reverse stock split of issued and outstanding shares of our common stock which reduced the number of our issued and our outstanding shares from
198,509,866
to
9,925,493.
Minghua USA, formerly Panagra International Corporation (“Panagra”), was incorporated under the laws of the State of New York on February 29, 1996 under the name, United Network Technologies, Inc. On August 2, 2001, an amendment to the certificate of incorporation was made changing the name from Panagra to Minghua USA. This amendment also increased the authorized common shares of Minghua USA from
40,000,000
shares to
200,000,000
shares.
In June 2001, Panagra and its subsidiary, Minghua Acquisition Corp. acquired all the outstanding shares of Minghua Group International Holding (Hong Kong) Limited (“Minghua Hong Kong”). The acquisition was effected by paying to the shareholders of Minghua Hong Kong $1,000,000
and issuing
28,000,000
additional Minghua USA common shares that resulted in the Minghua Hong Kong shareholders owning approximately
70% of the outstanding shares of Minghua USA and having control of Minghua USA after this transaction. For financial reporting purposes, this transaction was recorded as a recapitalization of Minghua Hong Kong. Minghua Hong Kong was deemed to be the continuing, surviving entity for accounting purposes, but through reorganizations, was deemed to have adopted the capital structure of Minghua USA.
At that time, the sole asset of Minghua Hong Kong was an
85% equity interest in the Shenzhen Minghua Environmental Protection Vehicle Co., Ltd. (“Minghua China”), a Peoples Republic of China (PRC) corporation. The remaining
15% equity minority interest in Minghua China was owned by a related party, Asia Key Group Limited, through its wholly-owned subsidiary Minghua Real Estate (Shenzhen) Ltd, formerly known as Minghua Investment Co., Ltd. (“Minghua Real Estate”). On January 29, 2004, Minghua USA acquired this
15% minority interest held by Minghua Real Estate, in a related party transaction by paying $990,638
in cash and issuing
28,210,000
common shares of Minghua USA. In September 2006, Minghua USA disposed of its entire interests in Minghua Hong Kong and Minghua China.
On November 12, 2007, we entered into a share purchase agreement, or the Share Purchase Agreement, with Daykeen Group Limited (“Daykeen”), a BVI company, or Daykeen, pursuant to which we acquired
100% ownership of Top Time International Limited (“Top Time”), a Hong Kong company. Daykeen is the sole shareholder of Top Time. Top Time owns
90% equity interest of Beijing Longyi Biology Technology Co. Ltd (“Beijing SOD”), which is a holding company that owns
90.05% equity interest of Chongqing JiuZhou Dismutase Biology Technology Co. Ltd (“Chongqing SOD”), a corporation incorporated in China. Chongqing SOD is a manufacturer of superoxide dismutase, or SOD products. As a result of this acquisition transaction, Top Time became our wholly owned subsidiary and Daykeen became our controlling stockholder upon our issuance to Daykeen of the equity portion of the purchase price in accordance with the Share Purchase Agreement. Top Time was incorporated in Hong Kong in December 2006 and currently has two subsidiaries: Beijing SOD and Chongqing SOD. Beijing SOD is
90% owned by Top Time and was incorporated in China in March 2005. Chongqing SOD was incorporated in China in March 2007 and is
90.05% owned by Beijing SOD.
Through acquisition of Top Time, we changed our business to develop, manufacture and sell SOD products. As a result, on November 28, 2007, one of our subsidiaries, Top Team Holdings Limited (BVI), disposed of five subsidiaries including Euromax International Investments Limited, Beijing China Cardinal Real Estate Consulting Co., Ltd, Eagle Bus Development Limited (HK), Good View Bus Manufacturing Company Limited (HK), and Guangzhou City View Bus Installation Company Limited (PRC) to Mr. Chen, Zhiping for RMB5,000,000.
In aggregate, the company recognized gain of $3,385,630
on the sale of the subsidiaries.
CAPITAL RESOURCES AND BUSINESS RISKS The Company remains in the development stage and all future business operations are subject to all of the risks inherent in the establishment of a new business enterprise. The Company has no proven revenue stream from the sales of its products. Additional capital resources through current and future offerings of securities will be needed in order to accomplish the Company's present marketing, development and manufacturing plans. The manufacturing facility and other operations in China, as well as the business financial conditions and results of operations are, to a significant degree, subject to economic, political and social events in China.
The Company had incurred losses since inception and had little working capital until June 29, 2007. However, the substantial doubt about its ability to continue as a going concern, which contemplated the realization of assets and the payment of liabilities in the ordinary course of business, was alleviated on June 29, 2007, when management obtained $28,113,294
in funding through the issuance of additional stock to one of the Company’s shareholders. On November 12, 2007, we completed an acquisition transaction with Top Time whereby we paid Daykeen, Top Time’s sole shareholder, a total consideration of $54.9
million, in exchange for
100% ownership of Top Time, consisting of $30
million in cash and $24.9
million in shares of our common stock issuable within
90
days of the closing. The equity portion of the purchase price amounts to a total of
62,250,000
shares of our common stock.
On July 27, 2007, Company instructed prior Transfer Agent to issue the
50,000,000
shares of common stock to deliverable Qiang Long in the name of Jolly Concept Management Limited, in accordance with Qiang Long’s instructions. On December 14, 2007, Company instructed the present Transfer Agent to issue the replacement certificate showing the new name of the company and the correct number of shares, post reverse-split, and the remaining
4,349,307
shares of common stock issuable to Qiang Long, to Jolly Concept Management Limited and to Zhang, Lifang. The company also agreed to issue
1,131,026
shares of common stock post-reverse-split to Luck Pond Enterprises Limited or its designee, for its services as finder in connection with the Qiang Long investment. On December 14, 2007, company instructed the present Transfer Agent to issue the total amount of
62,250,000
shares of the Company’s common stock, post-reverse-split, issuable to Daykeen, to Daykeen Investment Limited.
RESTRICTIONS ON TRANSFER OF ASSET OUT OF CHINA
Dividend payments by the Company’s operating subsidiaries are limited by certain statutory regulations in China. No dividends may be paid by these subsidiaries without first receiving prior approval from the Foreign Currency Exchange Management Bureau. Dividend payments are restricted to
85% of profits, after tax. Repayments of loans or advances from subsidiaries to China Longyi, unless certain conditions are met, will be restricted by the Chinese government.
CONTROL BY PRINCIPAL STOCKHOLDERS The directors, executive officers, affiliates and related parties own, beneficially and in the aggregate, the majority of the voting power of the outstanding shares of the common stock of the Company. Accordingly, if they voted their shares uniformly, directors, executive officers and affiliates would have the ability to control the approval of most corporate actions, including increasing the authorized capital stock of China Longyi and the dissolution, merger or sale of the Company's assets. GOING CONCERN
The Company is an early stage development company and has earned only insignificant revenues since its inception. As at December 31, 2015, the Company has a working capital deficiency of $1,526,925
and accumulated deficit from recurring net losses of $30,996,907
incurred for the current and prior years as of December 31, 2015. As at December 31, 2015, the Company has cash and cash equivalents of $29,429.
The application of the going concern basis of presentation assumes that the Company will continue in operation for the foreseeable future and be able to realize its assets and discharge its liabilities and commitments in the normal course of business. There is, primarily as a result of the conditions described above, substantial doubt as to the appropriateness of the use of the going concern assumption. The accompanying financial statements have been prepared on a going concern basis notwithstanding these conditions. The ability of the Company to continue as a going concern is dependent on its ability to generate sufficient positive cash flows from future operations and the continued funding from the Company’s major shareholders. If the going concern basis were not appropriate for these financial statements, then adjustments would be necessary to the carrying values of assets and liabilities, the reported revenues and expenses, and the balance sheet classifications used.</t>
  </si>
  <si>
    <t>SUMMARY OF SIGNIFICANT ACCOUNTING POLICIES</t>
  </si>
  <si>
    <t>SUMMARY OF SIGNIFICANT ACCOUNTING POLICIES [Text Block]</t>
  </si>
  <si>
    <t>2.
SUMMARY OF SIGNIFICANT ACCOUNTING POLICIES PRINCIPLES OF CONSOLIDATION AND BASIS OF PRESENTATION The consolidated financial statements for all periods from date of acquistion include the financial statements of China Longyi Group International Holding Limited, Top Team Holdings Limited, Full Ample Group Limited (Daykeen Group, BVI), Top Time International Limited (HK), Beijing Longyi Biology Technology Co. Ltd, and Chongqing JiuZhou Dismutase Biology Technology Co. Ltd. The consolidated statements have been prepared in accordance with US GAAP. All significant intercompany transactions have been eliminated. The Company has determined the People’s Republic of China Chinese Yuan Renminbi (“RMB”) to be its functional currency. The accompanying consolidated financial statements are presented in United States (US) dollars. The consolidated financial statements are translated into US dollars from RMB at year-end exchange rates for assets and liabilities, and weighted average exchange rates for revenues and expenses. Capital accounts are translated at their historical exchange rates when the capital transactions occurred. RMB is not freely convertible into the currency of other nations. All such exchange transactions must take place through authorized institutions. There is no guarantee the RMB amounts could have been, or could be, converted into US dollars at rates used in translation. NONCONTROLLING INTEREST IN SUBSIDIARIES
The Company owns
90% of the equity interest in the Beijing LongYi Biology Technology Co. Ltd, and the remaining
10% is owned by Miss Ran Wang. Therefore, the Company records noncontrolling interest (expense) income to allocate
10% of the results of the Beijing Longyi Biology Technology limited to Miss Ran Wang, its noncontrolling shareholder.
The Company owns
81% of the equity interest in the Chongqing JiuZhou Dismutase Biology Technology Co. Ltd, and remaining
9% is owned by Miss Ran Wang, and another
10% is owned by Mr. Guoqing Tan. Therefore, the Company records noncontrolling interest (expense) income to allocate
19% of the results of the Chongqing JiuZhou Dismutase Biology Technology Co. Ltd to Miss Ran Wang and Mr. Guoqing Tan, its noncontrolling shareholder.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SIGNIFICANT ESTIMATES Several areas require significant management estimates relating to uncertainties for which it is reasonably possible that there will be a material change in the near term. The more significant areas requiring the use of management estimates related to the valuation of acquired companies, inventories, allowance for doubtful accounts, equipment, patent rights, accrued liabilities and stock options, and the useful lives for amortization and depreciation. REVENUE RECOGNITION The Company recognizes revenue in accordance with Staff Accounting Bulletin No. 104 “Revenue recognition” (“ASC Topic 605”). Revenues are recognized as earned when the following four criteria are met: (1) a customer issues a purchase order or otherwise agrees to purchase products; (2) products are delivered to the customer; (3) pricing is fixed or determined in accordance with the purchase order or agreement; and (4) collectability is reasonably assured. CASH AND CASH EQUIVALENTS The Company invests idle cash primarily in money market accounts, certificates of deposits and short-term commercial paper. Money market funds and all highly liquid debt instruments with an original maturity of three months or less are considered cash equivalents. PROPERTY AND EQUIPMENT Impairment of long-lived assets is recognized when events or changes in circumstances indicate that the carrying amount of the asset, or related groups of assets, may not be recoverable. Under the provisions of SFAS No. 144, “Accounting for the Impairment of Long-Lived Assets and for Long-Lived Assets to Be Disposed Of”, the Company recognizes an “impairment charge” when the expected net undiscounted future cash flows from an asset's use and eventual disposition are less than the asset's carrying value and the asset's carrying value exceeds its fair value. Measurement of fair value for an asset or group of assets may be based on appraisal, market values of similar assets or estimated discounted future cash flows resulting from the use and ultimate disposition of the asset or assets. Expenditures for maintenance, repairs and betterments, which do not materially extend the normal useful life of an asset, are charged to operations as incurred. Upon sale or other disposition of assets, the cost and related accumulated depreciation are removed from the accounts and any resulting gain or income (loss) is reflected in income. Depreciation and amortization are provided for financial reporting purposes primarily on the straight-line method over the estimated useful lives of the respective assets as follows:
Estimated
Useful Life
Transportation equipment
5
years
Office, computer software and equipment
5
years
Furniture and fixtures
5
years
Production equipment
10
years
Building and improvements
20
years
Construction in progress
20
years
INTANGIBLE ASSETS The Company adopted the provisions of SFAS No. 142 (“ASC Topic 350”), Goodwill and Other Intangible Assets, effective January 1, 2002. Under ASC Topic 350, goodwill and indefinite lived intangible assets are not amortized, but are reviewed annually for impairment, or more frequently, if indications of possible impairment exist. The Company has performed the requisite annual transitional impairment tests on intangible assets and made the impairment adjustments as necessary. The Company did not perform annual impairment tests for the year ended December 31, 2014 and 2015 since all goodwill and indefinite lived intangible assets had been written down to zero in the prior years. INCOME TAXES Income tax expense is based on reported income before income taxes. Deferred income taxes reflect the effect of temporary differences at the reporting date between the tax bases of assets and liabilities, and their carrying amounts that are recognized for financial reporting purposes. In accordance with Statement of Financial Accounting Standard (“SFAS”) No. 109 (“ASC Topic 740”), “Accounting for Income Taxes,” these deferred taxes are measured by applying currently enacted tax laws. The Company did not provide any current or deferred income tax provision or benefit for any period presented to date because it has experienced operating losses since inception. There are net operating income (loss) carry forwards allowed under the Hong Kong and China Governments’ tax system. RESEARCH AND DEVELOPMENT COSTS
Company sponsored research and development costs, related to both present and future products, are charged to operations when incurred and are included in operating expenses. Expenditures for research and development for the years ended December 31, 2015 and 2014 were both $0.
RELATED PARTY TRANSACTIONS AND STOCKHOLDER’S LOAN The caption “Due to Related Company” are loans that are unsecured, non-interest bearing and have no fixed terms of repayment, therefore, deemed payable on demand. The Company rents office space from the related company. EARNINGS (LOSS) PER SHARE Earnings per share are calculated in accordance with SFAS No. 128 (“ASC Topic 260”), “Earnings Per Share”. Basic earnings per share is computed by dividing income attributable to holders of common shares by the weighted average number of common shares outstanding during the period. Diluted earnings per common share reflects the potential dilution that could occur if securities or other contracts to issue common shares were exercised or converted into common shares. The numerator and denominator used in the basic and diluted LPS of common stock computations are presented in the following table:
Year ended December 31,
2015 2014
NUMBERATOR FOR BASIC AND DILUTED LPS
Net loss attributable to common stockholders
$ (
342,732)
$ (
367,235)
DENOMINATOR FOR BASIC AND DILUTED LPS
Weighed average shares of common stock outstanding
77,655,862
77,655,862
LPS – Basic and diluted
$(0.0044)
$(0.0047)
There were no potentially dilutive securities outstanding at December 31, 2015 as the result would be anti-dilutive. EQUITY BASED COMPENSATION The Company accounts for employee stock options in accordance with SFAS 123(R) (“ASC Topic 718”), “Share-Based Payment.” Under ASC Topic 718 the Company is required to recognize share-based compensation expense at the fair value of employee options granted during the year. The Company had no such compensation expense for the years ended December 31, 2015 and 2014. COMPREHENSIVE INCOME (LOSS) The accompanying financial statements are presented in United States (US) dollars. The functional currency is the Renminbi (RMB). The financial statements are translated into US dollars from RMB at year-end exchange rates for assets and liabilities, and weighted average exchange rates for revenues and expenses. Capital accounts are translated at their historical exchange rates when the capital transactions occurred. Currency translation adjustments are presented as other comprehensive income. RMB is not freely convertible into the currency of other nations. All such exchange transactions must take place through authorized institutions. There is no guarantee the RMB amounts could have been, or could be, converted into US dollars at rates used in translation. RECENTLY ADOPTED ACCOUNTING STANDARDS In January 2015, FASB issued guidance on simplifying income statement presentation by eliminating the concept of extraordinary items from U.S. GAAP. The amendments in this update are effective for us from November 1, 2016, and in interim periods during that year. A reporting entity may apply the amendments prospectively and retrospectively to all periods presented in the financial statements. Early adoption is permitted provided that the guidance is applied from the beginning of the fiscal year of adoption. We have evaluated the accounting guidance and determined that there is no impact of this update to our consolidated financial statements. In February 2015, FASB issued an amendment to the analysis that a reporting entity must perform to determine whether it should consolidate certain types of legal entities. All legal entities are subject to reevaluation under the revised consolidation model. The amendments in this update are effective for us from November 1, 2016, and for interim periods within that year. We do not expect that adopting this guidance will have an impact to our consolidated financial statements. In April 2015, FASB issued an amendment to simplify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remain unchanged. The amendments in this update are effective for us from November 1, 2016, and for interim periods within that year. Earlier adoption is permitted and we are currently evaluating when we will implement the guidance. We do not expect the impact of adopting this guidance to be material to our consolidated financial statements. In July 2015, FASB issued guidance to simplify the accounting for inventory and to more closely align their guidance with international accounting standards. The amendments in this update apply to companies which use inventory valuation methods other than last in, first-out and the retail inventory method to change the way that they subsequently measure the value of inventory on their balance sheet. Under the new guidance, inventory should be valued at the lower of cost and net realizable value rather than the lower of cost and market. The amendments in this update are effective for us from November 1, 2017, and for interim periods in the following year. We do not expect this amended guidance to have an impact to our consolidated financial statements, as the new guidance aligns with our current practice of using net realizable value as our estimate of market value. In July 2015, FASB announced that the implementation date of Topic 606, Revenue from Contracts with Customers, would be delayed by one year. It will now be effective for us in fiscal 2019, with early adoption permitted for us from November 1, 2017. We are evaluating the timing of our adoption and the impact of this guidance to our consolidated financial statements. In September 2015, FASB issued guidance intended to simplify accounting for adjustments to provisional amounts recorded in connection with business combinations. Beginning in November 1, 2017 and in the interim periods from November 1, 2018, adjustments will be recorded in the period that they are determined rather than applied retrospectively via revision to the period of acquisition and each period thereafter. Early adoption is permitted. We do not expect this guidance to have a material impact to our consolidated financial statements, but we are currently evaluating the timing of our adoption. Other amendments to GAAP in the U.S. that have been issued by the FASB or other standards-setting bodies that do not require adoption until a future date are not expected to have a material impact on our consolidated financial statements upon adoption.</t>
  </si>
  <si>
    <t>BUSINESS ACQUISITIONS</t>
  </si>
  <si>
    <t>BUSINESS ACQUISITIONS [Text Block]</t>
  </si>
  <si>
    <t>3.
BUSINESS ACQUISITIONS
On March 13, 2003, Minghua USA’s indirect subsidiary, Minghua Environmental Protection Science and Technology Limited, a Hong Kong limited company (“Minghua Science”), entered into the Acquisition Agreement with Good View Bus Manufacturing (Holdings) Company Limited, a Hong Kong limited company (Good View), Eagle Bus Development Limited, a Hong Kong limited company (Eagle), and Mr. Sin Keung Kok (Mr. Kok), relating to the acquisition of an
89.8% equity interest in the Guangzhou City View Bus Installation Company, a People’s Republic of China limited company (the Guangzhou Bus Installation Company).The Guangzhou Bus Installation Company manufactured motor coaches for domestic sale in China and for export under the “Eagle” brand name.
The acquisition of the equity interest was effective on January 2004 after obtaining certain governmental approvals. The parties to the Acquisition Agreement entered into, and simultaneously consummated the transactions contemplated by, a supplemental agreement (the Supplemental Agreement), which replaced the original Acquisition Agreement. Pursuant to the Supplemental Agreement, instead of acquiring the Guangzhou Bus Installation Company directly, Minghua Science acquired a controlling interest in the entities that control the Guangzhou Bus Installation Company. More specifically, Minghua Science acquired Good View (which owned
23.8% of the Guangzhou Bus Installation Company) and Eagle (which owned
66% of the Guangzhou Bus Installation Company), respectively. Therefore, Minghua USA became the indirect owner of an
89.8% equity interest in the Guangzhou Bus Installation Company. The remaining
10.2% was held by Guangzhou Public Automobile No. 2 Company.
The purchase price of RMB14,
000,000
(US$1,690,474) was determined by the parties based upon the fair market value the assets and business potential of Guangzhou Bus Installation Company.
The purchase price was allocated to assets and liabilities as follows on the designated effective date on January 1, 2004:
Accounts receivable $
4,227
Inventories
1,714,957
Others receivable
523,857
Property, plant and equipment
1,295,170
Intangible – 28 bus licenses
1,018,125
Bank note payable
(66,425
)
Accounts payable
(2,055,941
)
Accrued liabilities
(816,482
)
Due to related parties
(281,131
)
Due to director
(84,519
)
Others payable
(29,910
)
Subtotal
$
1,221,928
Goodwill (cost in excess of FMV)
468,546
Total purchase price paid
$
1,690,474
Goodwill in the amount of $468,546
was written to zero at 2004 and was reported as goodwill impairment loss.
In January 2004, Minghua Hong Kong entered into a stock purchase agreement with Jinmou Li, the son of Minghua USA’s former Chairman, to acquire
100% of the equity in Asia Key Group Limited (“Asia Key”) a Hong Kong corporation, in which Jinmou Li was the sole shareholder. Asia Key’s only asset at the time was a
15% equity interest in Shenzhen Minghua Environmental Protection Vehicle Co., Ltd. (“Minghua China”). Upon the consummation of this acquisition, Minghua China become a
100% wholly-owned subsidiary of Minghua USA. The acquisition required $990,638
in cash and issuance of
28,210,000
shares of common stock at US$0.14
per share of Minghua USA for an aggregate price of $3,949,400. The book value of the net assets transferred at the time of acquisition had a negative balance. In this regard, the purchase of the
15% minority interest was recorded to goodwill. Minghua USA subsequently recorded the entire amount as impairment loss. In September 2006, Minghua USA disposed of its entire interests in Minghua Hong Kong and Minghua China.
On June 16, 2004, Minghua Hong Kong formed a wholly-owned subsidiary in the PRC, name Beijing China Cardinal Real Estate Consulting Co., Ltd. (“Beijing Cardinal Real Estate”). Minghua USA intends to use Beijing Cardinal Real Estate as a vehicle to make future real estate investments in the PRC. At December 31, 2006, Beijing Cardinal Real Estate had not begun significant operations. During August 2006, Minghua USA restructured ownership of certain assets between its indirectly owned subsidiaries in preparation for the disposition of Minghua Science along with its wholly-owned subsidiary, Minghua China and Minghua Hong Kong. The transfers of ownership within Minghua USA’s subsidiaries are listed as follows: (a) Minghua USA transferred Beijing Cardinal Real Estate from Minghua Hong Kong to Euromax International Investments Limited; and (b) Minghua USA transferred Good View and Eagle from Minghua Science to Top Team Holdings Limited (BVI). During September 2006, Minghua disposed of its entire interests in Minghua Hong Kong, Minghua Science to Messrs. Han Lian Zhong and Niu Rui Cheng in exchange for their assumption of Minghua Hong Kong and Minghua Science’s debt.
In aggregate, Minghua USA recognized gains of $707,825
on the sale of the subsidiaries.
Minghua Hong
Minghua
Minghua
Kong
Seience
China
US$
US$
US$
Total
Inventories $
-
$
-
$
304
$
304
Prepaid expenses
-
-
66,412
66,412
Other fixed assets
-
-
450,424
450,424
Accumulated depreciation
-
-
(401,208
)
(401,208
)
Accounts payable
-
-
(3,274
)
(3,274
)
Accrued expenses
(70,902
)
(4,486
)
(429,353
)
(504,741
)
Due to directors
-
-
(92,779
)
(92,779
)
Others payable
-
-
(51,591
)
(51,591
)
Short-term loan
-
-
(171,372
)
(171,372
)
(70,902
)
(4,486
)
(632,437
)
(707,825
)
On October 16, 2007, Minghua USA changed its name to China LongYi Group International Holdings Limited. At the same time, the Company implemented a
1
for
20
reverse stock split of issued and outstanding shares of our common stock which reduced the number of our issued and our outstanding shares from
198,509,866
to
9,925,493.
On November 12, 2007, the Company entered into a share purchase agreement, with Daykeen Group Limited, a BVI company, pursuant to which company acquired
100% ownership of Top Time International Limited, a Hong Kong company. Daykeen is the sole shareholder of Top Time. Top Time owns
90% equity interest of Beijing SOD, which is a holding company that owns
90% equity of Chongqing SOD, a corporation incorporated in China. Chongqing SOD is a manufacturer of superoxide dismutase, or SOD products.
The Company completed an acquisition transaction with Top Time whereby we paid Daykeen, Top Time’s sole shareholder, a total consideration of $54.9
million (RMB407
million, based on an exchange ratio of $1
=RMB7.414) in exchange for
100% ownership of Top Time, consisting of $30
million in cash and $24.9
million in shares of our common stock issuable within
90
days of the closing. The equity portion of the purchase price amounts to a total of
62,250,000
shares of our common stock (based upon $0.02
/share, the average of the closing price of the Company’s common stock on the OTCBB for the
365
calendar days prior to May 31, 2007, which was adjusted for our stock split which occurred on October 16, 2007 and resulted an effective purchase price of $0.40
per share). Top Time thereby became our wholly owned subsidiary and Daykeen became our controlling stockholder upon our issuance to Daykeen of the equity portion of the purchase price in accordance with the Share Purchase Agreement.</t>
  </si>
  <si>
    <t>STOCKHOLDERS' EQUITY</t>
  </si>
  <si>
    <t>STOCKHOLDERS' EQUITY [Text Block]</t>
  </si>
  <si>
    <t>4.
STOCKHOLDERS' EQUITY
Top Time was incorporated in Hong Kong in December 2006 and currently has two subsidiaries: Beijing SOD and Chongqing SOD. Beijing SOD is
90% owned by Top Time and was incorporated in China in March 2005. Chongqing SOD was incorporated in China in March 2007. Chongqing SOD is
90% owned by Beijing SOD. For accounting purposes, the acquisition of Top Time was treated as a reorganization of entities under common control.
ISSUANCE OF COMMON STOCK
In February 2002, the Company issued
372,807
shares of the Company's common stock at $.20
per share in a private placement. The total amount due of $74,561
was determined to be uncollectible during 2004 and was charged to additional paid in capital.
In April 2002,
540,260
options were exercised by a former director at a cashless exercise amount of $416,000. The balance of the
2,000,000
options granted to this former director was forfeited in 2002.
In November 2002,
1,100,000
shares were issued to the Board of Directors at $.13
per share, for a total consideration of $143,000, for services provided to the Company in 2002.
In March 2003, the Company issued
1,513,969
shares of common stock for $.12
per share, for a total consideration of $181,676
to settle various debts with third party vendors and a loan payable to a former Director of the Company.
On September 29, 2003, the Company entered into its first stock subscription agreement with the Beijing Qiang Long Real Estate Development Co., Ltd. (“Qiang Long”), relating to the purchase of
15,000,000
shares of the Company's common stock at a purchase price of $.40
per share, for an aggregate consideration amount of $6,000,000. In October 2003,
1,511,488
shares of stock were purchased according to the subscription agreement for $604,595. In addition to $604,595, $604,887
was received in advance for the stocks issued in January 2004. Total amount received was $1,209,482
during October 2003. In January 2004,
3,023,998
shares of stock were purchased under the same agreement for a price of $1,209,599. Amount received was $604,712
which was $1,209,482
less $604,887. In 2004,
10,464,514
shares of stock were purchased under the subscription agreement for an aggregate consideration of $4,185,806. Accordingly, the Company has received all the payments from the first stock subscription receivable.
On January 29, 2004 a second stock subscription agreement was entered into with Qiang Long. The second agreement calls for the purchase of
140,000,000
shares of the Company's common stock at a purchase price of $.21
per share, for an aggregate consideration of $29,400,000. Qiang Long will become the controlling stockholder of the Company as a result of this second agreement. During 2004 the Company collected $653,795
as a partial payment toward the stock subscription receivable, however, no stocks were issued. In December 2006, pursuant to this agreement, Qiang Long Real Estate Development Co. Ltd., paid $632,911
in partial fulfillment of the agreement. Company issued
3,013,862
shares of common stock to Qiang Long.
Prior to the issuance of the shares, the Company is required to hold a stockholders meeting to increase the number of common shares authorized, in order to have enough common shares to satisfy its stock obligations to Qiang Long. Qiang Long does not have the right to cancel its subscription and the consideration is not refundable.
In January 2004 the Company issued
24,036,269
shares of its common stock to Kingsrich Development Limited in satisfaction of debt in accordance with a prior agreement.
On January 29, 2004 the Company issued
28,210,000
shares of its common stock in the acquisition of the
15% minority interest in Minghua China. The shares were valued at $.14
per share. The transaction is further discussed in Note 1.
In February 2004, the Company issued
4,000,000
shares of its common stock in exercise of stock options. The exercise price was paid in services to the Company. Compensation expense of $480,000
was charged to current expense as a result of the transaction.
During May of 2004 the Company issued
16,483,514
shares of its common stock to China Cardinal Limited, of Hong Kong, in satisfaction of a subscription agreement. The stock was sold at a price of $.14
per share, for an aggregate amount of $2,307,692.
Luck Pond Enterprises Limited by Hong Kong (“Luck Pond”) had provided consulting services and acted as a finder in connection with the above-mentioned two subscription agreements with Qiang Long and an investment that was made in January 2004 by China Cardinal Limited of Hong Kong. In consideration of those services, Luck Pond will receive a ten percent commission on the total investment proceeds from both investors, payable in common stock of the Company and was determined by management to be equivalent to
28,390,531
common shares. This commission is contingent upon final funding of
100% of all the three above-mentioned subscription agreements. During 2004, at the completion of two of the agreements, the Company charged $830,100
to expense. The amount was included in accrued liabilities at December 31, 2004, and in January 2005, the Company issued
5,770,000
shares of its common stock in payment of the liability.
On June 29, 2007, the Board of Directors of Company unanimously approved, subject to the Majority Shareholders approval, the
1
-for-
20
Reverse Split of company’s issued and outstanding Common Stock, which will be effectuated in conjunction with the adoption of the Certificate of Amendment. The Majority Shareholders also approved this action in the Written Consent.
The Reverse Split reduce the number of issued and outstanding shares of Company’s Common Stock and effectively increase the number of authorized and unissued shares of our Common Stock available for future issuance. The Reverse Split will become effective on the Effective Date, which occurs when the Certificate of Amendment is filed with the Secretary of State for the State of New York following the expiration of the
20
-day period mandated by Rule 14c of the Exchange Act.
Effect of Reverse Split on Common Stock The table below sets forth, as of the Record Date and as of the Effective Date the following information both before and after the proposed Reverse Split (subject to slight adjustments resulting rounding of fractional shares):
• The number of issued and outstanding shares of Common Stock
• The number of authorized and reserved shares of Common Stock;
• The number of authorized but unissued and unreserved shares of Common Stock.
CAPITALIZATION STRUCTURE OF THE COMPANY AT VARIOUS TIMES
Capital Structure Capital Structure
Pre-Reverse Split Post-Reverse Split
(As of Record Date) (On Effective Date)
Issued and outstanding shares of Common Stock
198,509,866
9,925,493
Authorized and reserved shares of Common Stock
-
-
Authorized but unissued and unreserved shares of Common Stock
1,490,134
190,074,507
As shown in the table above, the Reverse Split of the outstanding shares of our Common Stock will reduce the number of issued and outstanding shares of our Common Stock and effectively increase the number of authorized and unissued shares of our Common Stock available for future issuance.
On January 29, 2004, company entered into a certain contract with Qiang Long Real Estate Development Co., Ltd., under which, as amended and supplemented from time to time, Qiang Long is obligated to purchase
140,000,000
shares of the Company’s common stock, par value $0.01
at an aggregate purchase price of US$29,400,000, or $0.21
per Share, US$653,795
of which was paid to the Company as a performance bond at the signing of the Agreement, US$632,911
of which was paid to the Company in 2006 in exchange from
3,013,862
Shares, and the balance of US$28,113,294
(the “Final Installment”) of which was to be paid in full by June 30, 2007, for the remaining
136,986,138
Shares.
On June 29, 2007, the Company and Qiang Long entered into a letter agreement (the “letter Agreement”), pursuant to which the Company and Qiang Long acknowledged their consummation of the Qiang Long Contract. Pursuant to the Letter Agreement, the Company acknowledged its receipt of the Final Installment in cash from Qiang Long as fulfillment of Qiang Long’s investment obligation, and agreed to issue the remaining Shares to Qiang Long as follows:
1.
The Company will issue
50,000,000
of the Shares to Qiang Long on or before July 23, 2007, the date that is fifteen business days after the Company receives the Final Installment from Qiang Long; and
2.
Within fifteen (15) business days following the effective date of an amendment to the Company’s Certificate of Incorporation to effect a one-for-twenty reverse split of the Company’s outstanding Common Stock (the “Amendment”), the Company will issue the remaining
86,986,138
Shares to Qiang Long, which will be equal to
4,349,307
Shares post-reverse split.
On July 27, 2007, the Company instructed prior Transfer Agent to issue the
50,000,000
shares of common stock to deliverable Qiang Long in the name of Jolly Concept Management Limited, in accordance with Qiang Long’s instructions.
On December 14, 2007, according to Qiang Long’s request, company instructed present Transfer Agent to issue the replacement certificate showing the new name of the Company and the correct number of shares, post reverse-split, and the remaining
4,349,307
shares of common stock issuable to Qiang Long, to Jolly Concept Management Limited and to Zhang, Lifang. The Company also agreed to issue
1,131,026
shares of common stock post-reverse-split to Luck Pond Enterprises Limited or its designee, for its services as finder in connection with the Qiang Long investment.
On November 12, 2007, the Company completed an acquisition transaction with Top Time whereby we paid Daykeen a total consideration of $54.9
million, in exchange for
100% ownership of Top Time, consisting of $30
million in cash and $24.9
million in shares of our common stock issuable within
90
days of the closing. The equity portion of the purchase price amounts to a total of
62,250,000
shares of our common stock. The share number was calculated based upon $0.02
/share, the average of the closing price of the Company’s common stock on the OTCBB for the
365
calendar days prior to May 31, 2007, which was adjusted for our stock split which occurred on October 16, 2007. As a result, the effective purchase price per share was $0.40.
On December 14, 2007, the Company instructed present Transfer Agent to issue the total amount of
62,250,000
shares of the Company’s common stock, post-reverse-split, issuable to Daykeen, to Daykeen Investment Limited.
The Company's capital structure as of December 31, 2015 and 2014 was as follows:
Common stock – par value $0.01
Authorized
Issued and outstanding
December 31, 2015
200,000,000
77,655,862
December 31, 2014
200,000,000
77,655,862
STOCK OPTION PLAN
On April 5, 2001, the Company's 2001 Stock Option Plan (the “2001 Plan”) was adopted by the board of directors and was approved by the Company's shareholders at the stockholders' annual meeting on August 2, 2001. Pursuant to the 2001 Plan, the Company may grant incentive and non-statutory (nonqualified) stock options to key employees and directors of the Company. A total of
20,000,000
shares of common stock have been reserved for issuance under the 2001 Plan. No employee may be granted options for more than
2,000,000
restricted shares under the 2001 Plan in any one fiscal year.
The maximum term of options granted under the 2001 Plan is ten years. Options granted are nontransferable and generally expire within three months after the termination of the grantee's services. The exercise price of incentive stock options must not be less than the fair value of the common stock on the date of the grant. The 2001 Plan expired on April 5, 2011.
In 2001, the Company granted
2,000,000
nonqualified stock options under the 2001 Plan to the Chairman with a
5
-year expiration date, and an exercise price of $1.75
per share. However, all
2,000,000
options were forfeited on May 10, 2004 when the chairman resigned.</t>
  </si>
  <si>
    <t>INVESTMENT</t>
  </si>
  <si>
    <t>INVESTMENT [Text Block]</t>
  </si>
  <si>
    <t>5.
INVESTMENT
On January 5, 2010, the Company invested in Cangshan Duoha Vegetable Food Company (“Duoha”) with
50,000
shares of the Company’s common stock worth $10,000
as $0.2
per share to acquire
20% equity interest in of Duoha. According to the investment agreement, although we own
20% equity of Duoha, we do not have significant influence over Duoha’s operating and financing policies. Therefore, the management of the Company implemented the cost method to account above investment.
In May of 2015, we signed an investment agreement with Guizhou Biology Technology Ltd. (“Guizhou”). According to the investment agreement, the Company invested RMB500,000
to acquire
20% equity interest in of Guizhou. Although we own
20% equity of Guizhou, we do not have significant influence over Guizhou’s operating and financing policies. Until December 31, 2015, the company invested RMB500,000
in Guizhou.
The amount of investment for the years ended December 31, 2015 and 2014 was $87,512
and $11,157
respectively, and were recorded on the balance sheet as investment.</t>
  </si>
  <si>
    <t>INVENTORIES</t>
  </si>
  <si>
    <t>INVENTORIES [Text Block]</t>
  </si>
  <si>
    <t>6.
INVENTORIES Inventories at December 31, 2015 and 2014 consisted of:
2015
2014
Materials $
12,639
$
17,877
Low value consumables
13,485
14,182
Work in progress
266,717
291,079
Finished goods
66,353
66,224
$
359,194
$
389,362</t>
  </si>
  <si>
    <t>PROPERTY AND EQUIPMENT</t>
  </si>
  <si>
    <t>PROPERTY AND EQUIPMENT [Text Block]</t>
  </si>
  <si>
    <t>7.
PROPERTY AND EQUIPMENT
Property and equipment at cost consisted of:
2015
2014
Transportation equipment
$
52,892
$
56,130
Furniture and office equipment
57,043
54,816
Production equipment, buildings and improvements
376,331
399,370
Subtotal
486,266
510,316
Less: impairment provision
(47,563
)
(50,475
)
accumulated depreciation
(304,015
)
(298,377
)
134,688
161,464
Construction in progress
185,698
197,067
320,386
358,531
Depreciation expense for the years ended December 31, 2015 and 2014 was $23,828 and $22,792, respectively. Impairment for the year ended December 31, 2015 and 2014 was $47,593 and $50,475,</t>
  </si>
  <si>
    <t>INCOME TAXES</t>
  </si>
  <si>
    <t>INCOME TAXES [Text Block]</t>
  </si>
  <si>
    <t>8.
INCOME TAXES The Company accounts for income taxes in accordance with the provisions of SFAS No. 109 (ASC Topic 740”), “Accounting for Income Taxes”. Income tax expense is based on reported income before income taxes. Deferred income taxes reflect the effect of temporary differences between assets and liabilities that are recognized for financial reporting purposes and the amounts that are recognized for income tax purposes. In accordance with SFAS No. 109, “Accounting for Income Taxes”, these deferred income taxes are measured by applying currently enacted tax laws.
The Company has a United States federal net operating loss carryforward of approximately $(5.24) million expiring in the years 2021 - 2025. The tax benefit of this net operating loss has been offset by a full valuation allowance. A portion of the net operating loss carryforward will be subject to a limitation due to the “Change of ownership provisions” under Section 382 of the Internal Revenue Code and similar state provisions.
Net operating income (loss) carry forwards are allowed under the Hong Kong and Chinese governments’ tax systems. In China, the previous five years’ net operating loss are allowed to be carried forward to offset future taxable income. In Hong Kong, the net operating loss can be carried forward indefinitely to offset future taxable income.</t>
  </si>
  <si>
    <t>COMMITMENTS AND CONTINGENCIES</t>
  </si>
  <si>
    <t>COMMITMENTS AND CONTINGENCIES [Text Block]</t>
  </si>
  <si>
    <t>9.
COMMITMENTS AND CONTINGENCIES From time to time, the Company has disputes that arise in the ordinary course of its business. Currently, according to management, there are no material legal proceedings to which the Company is a party to or to which any of their property is subject that will have a material adverse effect on the Company’s financial condition.</t>
  </si>
  <si>
    <t>FAIR VALUE OF FINANCIAL INSTRUMENTS</t>
  </si>
  <si>
    <t>FAIR VALUE OF FINANCIAL INSTRUMENTS [Text Block]</t>
  </si>
  <si>
    <t>10.
FAIR VALUE OF FINANCIAL INSTRUMENTS Statement of Financial Accounting Standards No. 107 (“ASC Topic 825”), “Disclosures about Fair Value of Financial Instruments” requires entities to disclose the fair values of financial instruments except when it is not practicable to do so. Under SFAS No. 107ASC Topic 825, it is not practicable to make this disclosure when the costs of formulating the estimated values exceed the benefit when considering how meaningful the information would be to financial statement users. As a result of the difficulties presented in the valuation of the loans payable to related entities/parties because of their related party nature, estimating the fair value of these financial instruments is not considered practical. The fair values of all other assets and liabilities do not differ materially from their carrying amounts. None of the financial instruments held are derivative financial instruments and none were acquired or held for trading purposes in 2014 and 2015.</t>
  </si>
  <si>
    <t>SHORT-TERM LOAN</t>
  </si>
  <si>
    <t>SHORT-TERM LOAN [Text Block]</t>
  </si>
  <si>
    <t>11.
SHORT-TERM LOAN
During the year of 2015, Shiling Wang provided the company an unsecured loan for amount RMB380,000
in PRC, and the interest rate of the loan is
25% per annum.
The principal amount for the years ended December 31, 2015 and 2014 was $58,519
and $0
respectively, and were recorded on the balance sheet as short-term loan.</t>
  </si>
  <si>
    <t>RELATED PARTY TRANSACTIONS AND STOCKHOLDERS LOAN</t>
  </si>
  <si>
    <t>RELATED PARTY TRANSACTIONS AND STOCKHOLDERS LOAN [Text Block]</t>
  </si>
  <si>
    <t>12.
RELATED PARTY TRANSACTIONS AND STOCKHOLDER’S LOAN The caption “Due to Related Company” are loans that are unsecured, non-interest bearing and have no fixed terms of repayment, therefore, deemed payable on demand. The Company rents office space from the related company. The related party transactions list:
Related Party Transactions
Due from related parties
Due to related parties
Due to directors
Related parties
2015.12.31
Chen Jie
131,771
Li Changde
240,454
Wang Wei
9,210
Li, Hongliang
246,396
Beijing De Reng Sheng Limited
211,428
SiChuan Longyi Limited
20,913
Liu, Guizhi
185,313
Total
-
417,654
627,831
2014.12.31
Chen Jie
115,574
Li Changde
254,876
Wang Wei
9,204
Li, Hongliang
261,481
Beijing De Reng Sheng Limited
224,371
SiChuan Longyi Limited
22,193
Liu, Guizhi
143,278
Total
-
389,842
641,134
Related Party Transactions
Rental
Inventories
Due to directors
Payment for related party
Related parties
2015.1-2015.12
China Cardinal Limited
China Dragon
Daykeen Investments Ltd
Trinity Creation
Chen Jie
16,197
Li Changde
Liu, Guizhi
46,199
Total
46,199
16,197
2014.1-2014.12
China Cardinal Limited
China Dragon
Daykeen Investments Ltd
Trinity Creation
Chen Jie
8,143
Li Changde
198,831
Liu, Guizhi
49,028
Total
49,028
206,974</t>
  </si>
  <si>
    <t>OTHER PAYABLES</t>
  </si>
  <si>
    <t>OTHER PAYABLES [Text Block]</t>
  </si>
  <si>
    <t>13
OTHER PAYABLES Other payables are carrying value as of the balance sheet date of obligations incurred and payable, which are not elsewhere specified in the taxonomy.
Other payables for the years ended December 31, 2015 were $660,868
and $434,026
in 2014.</t>
  </si>
  <si>
    <t>SUBSEQUENT EVENTS</t>
  </si>
  <si>
    <t>SUBSEQUENT EVENTS [Text Block]</t>
  </si>
  <si>
    <t>14.
SUBSEQUENT EVENT The management assessed there were no events occurring after balance date as of December 31, 2015 and prior to the time of annual report completion which might affect the financial report.</t>
  </si>
  <si>
    <t>Summary of Significant Accounting Policies (Policies)</t>
  </si>
  <si>
    <t>USE OF ESTIMATES [Policy Text Block]</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SIGNIFICANT ESTIMATES [Policy Text Block]</t>
  </si>
  <si>
    <t>SIGNIFICANT ESTIMATES Several areas require significant management estimates relating to uncertainties for which it is reasonably possible that there will be a material change in the near term. The more significant areas requiring the use of management estimates related to the valuation of acquired companies, inventories, allowance for doubtful accounts, equipment, patent rights, accrued liabilities and stock options, and the useful lives for amortization and depreciation.</t>
  </si>
  <si>
    <t>REVENUE RECOGNITION [Policy Text Block]</t>
  </si>
  <si>
    <t>REVENUE RECOGNITION The Company recognizes revenue in accordance with Staff Accounting Bulletin No. 104 “Revenue recognition” (“ASC Topic 605”). Revenues are recognized as earned when the following four criteria are met: (1) a customer issues a purchase order or otherwise agrees to purchase products; (2) products are delivered to the customer; (3) pricing is fixed or determined in accordance with the purchase order or agreement; and (4) collectability is reasonably assured.</t>
  </si>
  <si>
    <t>CASH AND CASH EQUIVALENTS [Policy Text Block]</t>
  </si>
  <si>
    <t>CASH AND CASH EQUIVALENTS The Company invests idle cash primarily in money market accounts, certificates of deposits and short-term commercial paper. Money market funds and all highly liquid debt instruments with an original maturity of three months or less are considered cash equivalents.</t>
  </si>
  <si>
    <t>PROPERTY AND EQUIPMENT [Policy Text Block]</t>
  </si>
  <si>
    <t>PROPERTY AND EQUIPMENT Impairment of long-lived assets is recognized when events or changes in circumstances indicate that the carrying amount of the asset, or related groups of assets, may not be recoverable. Under the provisions of SFAS No. 144, “Accounting for the Impairment of Long-Lived Assets and for Long-Lived Assets to Be Disposed Of”, the Company recognizes an “impairment charge” when the expected net undiscounted future cash flows from an asset's use and eventual disposition are less than the asset's carrying value and the asset's carrying value exceeds its fair value. Measurement of fair value for an asset or group of assets may be based on appraisal, market values of similar assets or estimated discounted future cash flows resulting from the use and ultimate disposition of the asset or assets. Expenditures for maintenance, repairs and betterments, which do not materially extend the normal useful life of an asset, are charged to operations as incurred. Upon sale or other disposition of assets, the cost and related accumulated depreciation are removed from the accounts and any resulting gain or income (loss) is reflected in income. Depreciation and amortization are provided for financial reporting purposes primarily on the straight-line method over the estimated useful lives of the respective assets as follows:
Estimated
Useful Life
Transportation equipment
5
years
Office, computer software and equipment
5
years
Furniture and fixtures
5
years
Production equipment
10
years
Building and improvements
20
years
Construction in progress
20
years</t>
  </si>
  <si>
    <t>INTANGIBLE ASSETS [Policy Text Block]</t>
  </si>
  <si>
    <t>INTANGIBLE ASSETS The Company adopted the provisions of SFAS No. 142 (“ASC Topic 350”), Goodwill and Other Intangible Assets, effective January 1, 2002. Under ASC Topic 350, goodwill and indefinite lived intangible assets are not amortized, but are reviewed annually for impairment, or more frequently, if indications of possible impairment exist. The Company has performed the requisite annual transitional impairment tests on intangible assets and made the impairment adjustments as necessary. The Company did not perform annual impairment tests for the year ended December 31, 2014 and 2015 since all goodwill and indefinite lived intangible assets had been written down to zero in the prior years.</t>
  </si>
  <si>
    <t>INCOME TAXES [Policy Text Block]</t>
  </si>
  <si>
    <t>INCOME TAXES Income tax expense is based on reported income before income taxes. Deferred income taxes reflect the effect of temporary differences at the reporting date between the tax bases of assets and liabilities, and their carrying amounts that are recognized for financial reporting purposes. In accordance with Statement of Financial Accounting Standard (“SFAS”) No. 109 (“ASC Topic 740”), “Accounting for Income Taxes,” these deferred taxes are measured by applying currently enacted tax laws. The Company did not provide any current or deferred income tax provision or benefit for any period presented to date because it has experienced operating losses since inception. There are net operating income (loss) carry forwards allowed under the Hong Kong and China Governments’ tax system.</t>
  </si>
  <si>
    <t>RESEARCH AND DEVELOPMENT COSTS [Policy Text Block]</t>
  </si>
  <si>
    <t>RESEARCH AND DEVELOPMENT COSTS
Company sponsored research and development costs, related to both present and future products, are charged to operations when incurred and are included in operating expenses. Expenditures for research and development for the years ended December 31, 2015 and 2014 were both $0.</t>
  </si>
  <si>
    <t>RELATED PARTY TRANSACTIONS AND STOCKHOLDER'S LOAN [Policy Text Block]</t>
  </si>
  <si>
    <t>RELATED PARTY TRANSACTIONS AND STOCKHOLDER’S LOAN The caption “Due to Related Company” are loans that are unsecured, non-interest bearing and have no fixed terms of repayment, therefore, deemed payable on demand. The Company rents office space from the related company.</t>
  </si>
  <si>
    <t>EARNINGS (LOSS) PER SHARE [Policy Text Block]</t>
  </si>
  <si>
    <t>EARNINGS (LOSS) PER SHARE Earnings per share are calculated in accordance with SFAS No. 128 (“ASC Topic 260”), “Earnings Per Share”. Basic earnings per share is computed by dividing income attributable to holders of common shares by the weighted average number of common shares outstanding during the period. Diluted earnings per common share reflects the potential dilution that could occur if securities or other contracts to issue common shares were exercised or converted into common shares. The numerator and denominator used in the basic and diluted LPS of common stock computations are presented in the following table:
Year ended December 31,
2015 2014
NUMBERATOR FOR BASIC AND DILUTED LPS
Net loss attributable to common stockholders
$ (
342,732)
$ (
367,235)
DENOMINATOR FOR BASIC AND DILUTED LPS
Weighed average shares of common stock outstanding
77,655,862
77,655,862
LPS – Basic and diluted
$(0.0044)
$(0.0047)
There were no potentially dilutive securities outstanding at December 31, 2015 as the result would be anti-dilutive.</t>
  </si>
  <si>
    <t>EQUITY BASED COMPENSATION [Policy Text Block]</t>
  </si>
  <si>
    <t>EQUITY BASED COMPENSATION The Company accounts for employee stock options in accordance with SFAS 123(R) (“ASC Topic 718”), “Share-Based Payment.” Under ASC Topic 718 the Company is required to recognize share-based compensation expense at the fair value of employee options granted during the year. The Company had no such compensation expense for the years ended December 31, 2015 and 2014.</t>
  </si>
  <si>
    <t>COMPREHENSIVE INCOME (LOSS) [Policy Text Block]</t>
  </si>
  <si>
    <t>COMPREHENSIVE INCOME (LOSS) The accompanying financial statements are presented in United States (US) dollars. The functional currency is the Renminbi (RMB). The financial statements are translated into US dollars from RMB at year-end exchange rates for assets and liabilities, and weighted average exchange rates for revenues and expenses. Capital accounts are translated at their historical exchange rates when the capital transactions occurred. Currency translation adjustments are presented as other comprehensive income. RMB is not freely convertible into the currency of other nations. All such exchange transactions must take place through authorized institutions. There is no guarantee the RMB amounts could have been, or could be, converted into US dollars at rates used in translation.</t>
  </si>
  <si>
    <t>RECENTLY ADOPTED ACCOUNTING STANDDARDS [Policy Text Block]</t>
  </si>
  <si>
    <t>RECENTLY ADOPTED ACCOUNTING STANDARDS In January 2015, FASB issued guidance on simplifying income statement presentation by eliminating the concept of extraordinary items from U.S. GAAP. The amendments in this update are effective for us from November 1, 2016, and in interim periods during that year. A reporting entity may apply the amendments prospectively and retrospectively to all periods presented in the financial statements. Early adoption is permitted provided that the guidance is applied from the beginning of the fiscal year of adoption. We have evaluated the accounting guidance and determined that there is no impact of this update to our consolidated financial statements. In February 2015, FASB issued an amendment to the analysis that a reporting entity must perform to determine whether it should consolidate certain types of legal entities. All legal entities are subject to reevaluation under the revised consolidation model. The amendments in this update are effective for us from November 1, 2016, and for interim periods within that year. We do not expect that adopting this guidance will have an impact to our consolidated financial statements. In April 2015, FASB issued an amendment to simplify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remain unchanged. The amendments in this update are effective for us from November 1, 2016, and for interim periods within that year. Earlier adoption is permitted and we are currently evaluating when we will implement the guidance. We do not expect the impact of adopting this guidance to be material to our consolidated financial statements. In July 2015, FASB issued guidance to simplify the accounting for inventory and to more closely align their guidance with international accounting standards. The amendments in this update apply to companies which use inventory valuation methods other than last in, first-out and the retail inventory method to change the way that they subsequently measure the value of inventory on their balance sheet. Under the new guidance, inventory should be valued at the lower of cost and net realizable value rather than the lower of cost and market. The amendments in this update are effective for us from November 1, 2017, and for interim periods in the following year. We do not expect this amended guidance to have an impact to our consolidated financial statements, as the new guidance aligns with our current practice of using net realizable value as our estimate of market value. In July 2015, FASB announced that the implementation date of Topic 606, Revenue from Contracts with Customers, would be delayed by one year. It will now be effective for us in fiscal 2019, with early adoption permitted for us from November 1, 2017. We are evaluating the timing of our adoption and the impact of this guidance to our consolidated financial statements. In September 2015, FASB issued guidance intended to simplify accounting for adjustments to provisional amounts recorded in connection with business combinations. Beginning in November 1, 2017 and in the interim periods from November 1, 2018, adjustments will be recorded in the period that they are determined rather than applied retrospectively via revision to the period of acquisition and each period thereafter. Early adoption is permitted. We do not expect this guidance to have a material impact to our consolidated financial statements, but we are currently evaluating the timing of our adoption. Other amendments to GAAP in the U.S. that have been issued by the FASB or other standards-setting bodies that do not require adoption until a future date are not expected to have a material impact on our consolidated financial statements upon adoption.</t>
  </si>
  <si>
    <t>SUMMARY OF SIGNIFICANT ACCOUNTING POLICIES (Tables)</t>
  </si>
  <si>
    <t>Schedule of Depreciation and amortization [Table Text Block]</t>
  </si>
  <si>
    <t>Estimated
Useful Life
Transportation equipment
5
years
Office, computer software and equipment
5
years
Furniture and fixtures
5
years
Production equipment
10
years
Building and improvements
20
years
Construction in progress
20
years</t>
  </si>
  <si>
    <t>Schedule of EARNINGS (LOSS) PER SHARE [Table Text Block]</t>
  </si>
  <si>
    <t>Year ended December 31,
2015 2014
NUMBERATOR FOR BASIC AND DILUTED LPS
Net loss attributable to common stockholders
$ (
342,732)
$ (
367,235)
DENOMINATOR FOR BASIC AND DILUTED LPS
Weighed average shares of common stock outstanding
77,655,862
77,655,862
LPS – Basic and diluted
$(0.0044)
$(0.0047)</t>
  </si>
  <si>
    <t>BUSINESS ACQUISITIONS (Tables)</t>
  </si>
  <si>
    <t>Schedule of Purchase Price Allocation of Assets and Liabilities [Table Text Block]</t>
  </si>
  <si>
    <t>Accounts receivable $
4,227
Inventories
1,714,957
Others receivable
523,857
Property, plant and equipment
1,295,170
Intangible – 28 bus licenses
1,018,125
Bank note payable
(66,425
)
Accounts payable
(2,055,941
)
Accrued liabilities
(816,482
)
Due to related parties
(281,131
)
Due to director
(84,519
)
Others payable
(29,910
)
Subtotal
$
1,221,928
Goodwill (cost in excess of FMV)
468,546
Total purchase price paid
$
1,690,474</t>
  </si>
  <si>
    <t>Schedule of Recognized Gains on the Sale of Subdsidiaries [Table Text Block]</t>
  </si>
  <si>
    <t>Minghua Hong
Minghua
Minghua
Kong
Seience
China
US$
US$
US$
Total
Inventories $
-
$
-
$
304
$
304
Prepaid expenses
-
-
66,412
66,412
Other fixed assets
-
-
450,424
450,424
Accumulated depreciation
-
-
(401,208
)
(401,208
)
Accounts payable
-
-
(3,274
)
(3,274
)
Accrued expenses
(70,902
)
(4,486
)
(429,353
)
(504,741
)
Due to directors
-
-
(92,779
)
(92,779
)
Others payable
-
-
(51,591
)
(51,591
)
Short-term loan
-
-
(171,372
)
(171,372
)
(70,902
)
(4,486
)
(632,437
)
(707,825
)</t>
  </si>
  <si>
    <t>STOCKHOLDERS' EQUITY (Tables)</t>
  </si>
  <si>
    <t>Schedule of CAPITALIZATION STRUCTURE OF THE COMPANY AT VARIOUS TIMES [Table Text Block]</t>
  </si>
  <si>
    <t>Capital Structure Capital Structure
Pre-Reverse Split Post-Reverse Split
(As of Record Date) (On Effective Date)
Issued and outstanding shares of Common Stock
198,509,866
9,925,493
Authorized and reserved shares of Common Stock
-
-
Authorized but unissued and unreserved shares of Common Stock
1,490,134
190,074,507</t>
  </si>
  <si>
    <t>Schedule of Capital Structure [Table Text Block]</t>
  </si>
  <si>
    <t>Common stock – par value $0.01
Authorized
Issued and outstanding
December 31, 2015
200,000,000
77,655,862
December 31, 2014
200,000,000
77,655,862</t>
  </si>
  <si>
    <t>INVENTORIES (Tables)</t>
  </si>
  <si>
    <t>Schedule of Inventories [Table Text Block]</t>
  </si>
  <si>
    <t>2015
2014
Materials $
12,639
$
17,877
Low value consumables
13,485
14,182
Work in progress
266,717
291,079
Finished goods
66,353
66,224
$
359,194
$
389,362</t>
  </si>
  <si>
    <t>PROPERTY AND EQUIPMENT (Tables)</t>
  </si>
  <si>
    <t>Schedule of Property, Plant and Equipment [Table Text Block]</t>
  </si>
  <si>
    <t>2015
2014
Transportation equipment $
52,892
$
56,130
Furniture and office equipment
57,043
54,816
Production equipment, buildings and improvements
376,331
399,370
Subtotal
486,266
510,316
Less: impairment provision
(47,563
)
(50,475
)
accumulated depreciation
(304,015
)
(298,377
)
134,688
161,464
Construction in progress
185,698
197,067
320,386
358,531</t>
  </si>
  <si>
    <t>RELATED PARTY TRANSACTIONS AND STOCKHOLDERS LOAN (Tables)</t>
  </si>
  <si>
    <t>Schedule of Related Party Transactions - Amounts Owing [Table Text Block]</t>
  </si>
  <si>
    <t>Related Party Transactions
Due from related parties
Due to related parties
Due to directors
Related parties
2015.12.31
Chen Jie
131,771
Li Changde
240,454
Wang Wei
9,210
Li, Hongliang
246,396
Beijing De Reng Sheng Limited
211,428
SiChuan Longyi Limited
20,913
Liu, Guizhi
185,313
Total
-
417,654
627,831
2014.12.31
Chen Jie
115,574
Li Changde
254,876
Wang Wei
9,204
Li, Hongliang
261,481
Beijing De Reng Sheng Limited
224,371
SiChuan Longyi Limited
22,193
Liu, Guizhi
143,278
Total
-
389,842
641,134</t>
  </si>
  <si>
    <t>Schedule of Related Party Transactions [Table Text Block]</t>
  </si>
  <si>
    <t>Related Party Transactions
Rental
Inventories
Due to directors
Payment for related party
Related parties
2015.1-2015.12
China Cardinal Limited
China Dragon
Daykeen Investments Ltd
Trinity Creation
Chen Jie
16,197
Li Changde
Liu, Guizhi
46,199
Total
46,199
16,197
2014.1-2014.12
China Cardinal Limited
China Dragon
Daykeen Investments Ltd
Trinity Creation
Chen Jie
8,143
Li Changde
198,831
Liu, Guizhi
49,028
Total
49,028
206,974</t>
  </si>
  <si>
    <t>BUSINESS DESCRIPTION AND ORGANIZATION (Narrative) (Details) - 12 months ended Dec. 31, 2015</t>
  </si>
  <si>
    <t>USD ($)dshares</t>
  </si>
  <si>
    <t>CNY (¥)dshares</t>
  </si>
  <si>
    <t>Business Description And Organization 1</t>
  </si>
  <si>
    <t>Business Description And Organization 2</t>
  </si>
  <si>
    <t>Business Description And Organization 3</t>
  </si>
  <si>
    <t>Business Description And Organization 4</t>
  </si>
  <si>
    <t>Business Description And Organization 5 | shares</t>
  </si>
  <si>
    <t>Business Description And Organization 6 | shares</t>
  </si>
  <si>
    <t>Business Description And Organization 7</t>
  </si>
  <si>
    <t>Business Description And Organization 8</t>
  </si>
  <si>
    <t>Business Description And Organization 9</t>
  </si>
  <si>
    <t>70.00%</t>
  </si>
  <si>
    <t>Business Description And Organization 10</t>
  </si>
  <si>
    <t>85.00%</t>
  </si>
  <si>
    <t>Business Description And Organization 11</t>
  </si>
  <si>
    <t>15.00%</t>
  </si>
  <si>
    <t>Business Description And Organization 12</t>
  </si>
  <si>
    <t>Business Description And Organization 13</t>
  </si>
  <si>
    <t>Business Description And Organization 14 | shares</t>
  </si>
  <si>
    <t>Business Description And Organization 15</t>
  </si>
  <si>
    <t>100.00%</t>
  </si>
  <si>
    <t>Business Description And Organization 16</t>
  </si>
  <si>
    <t>90.00%</t>
  </si>
  <si>
    <t>Business Description And Organization 17</t>
  </si>
  <si>
    <t>90.05%</t>
  </si>
  <si>
    <t>Business Description And Organization 18</t>
  </si>
  <si>
    <t>Business Description And Organization 19</t>
  </si>
  <si>
    <t>Business Description And Organization 20 | ¥</t>
  </si>
  <si>
    <t>Business Description And Organization 21</t>
  </si>
  <si>
    <t>Business Description And Organization 22</t>
  </si>
  <si>
    <t>Business Description And Organization 23</t>
  </si>
  <si>
    <t>Business Description And Organization 24</t>
  </si>
  <si>
    <t>Business Description And Organization 25</t>
  </si>
  <si>
    <t>Business Description And Organization 26</t>
  </si>
  <si>
    <t>Business Description And Organization 27 | d</t>
  </si>
  <si>
    <t>Business Description And Organization 28 | shares</t>
  </si>
  <si>
    <t>Business Description And Organization 29 | shares</t>
  </si>
  <si>
    <t>Business Description And Organization 30 | shares</t>
  </si>
  <si>
    <t>Business Description And Organization 31 | shares</t>
  </si>
  <si>
    <t>Business Description And Organization 32 | shares</t>
  </si>
  <si>
    <t>Business Description And Organization 33</t>
  </si>
  <si>
    <t>Business Description And Organization 34</t>
  </si>
  <si>
    <t>Business Description And Organization 35</t>
  </si>
  <si>
    <t>Business Description And Organization 36</t>
  </si>
  <si>
    <t>SUMMARY OF SIGNIFICANT ACCOUNTING POLICIES (Narrative) (Details)</t>
  </si>
  <si>
    <t>Dec. 31, 2015USD ($)</t>
  </si>
  <si>
    <t>Summary Of Significant Accounting Policies 1</t>
  </si>
  <si>
    <t>Summary Of Significant Accounting Policies 2</t>
  </si>
  <si>
    <t>10.00%</t>
  </si>
  <si>
    <t>Summary Of Significant Accounting Policies 3</t>
  </si>
  <si>
    <t>Summary Of Significant Accounting Policies 4</t>
  </si>
  <si>
    <t>81.00%</t>
  </si>
  <si>
    <t>Summary Of Significant Accounting Policies 5</t>
  </si>
  <si>
    <t>9.00%</t>
  </si>
  <si>
    <t>Summary Of Significant Accounting Policies 6</t>
  </si>
  <si>
    <t>Summary Of Significant Accounting Policies 7</t>
  </si>
  <si>
    <t>19.00%</t>
  </si>
  <si>
    <t>Summary Of Significant Accounting Policies 8</t>
  </si>
  <si>
    <t>BUSINESS ACQUISITIONS (Narrative) (Details) - 12 months ended Dec. 31, 2015</t>
  </si>
  <si>
    <t>USD ($)d$ / sharesshares</t>
  </si>
  <si>
    <t>Business Acquisitions 1</t>
  </si>
  <si>
    <t>89.80%</t>
  </si>
  <si>
    <t>Business Acquisitions 2</t>
  </si>
  <si>
    <t>23.80%</t>
  </si>
  <si>
    <t>Business Acquisitions 3</t>
  </si>
  <si>
    <t>66.00%</t>
  </si>
  <si>
    <t>Business Acquisitions 4</t>
  </si>
  <si>
    <t>Business Acquisitions 5</t>
  </si>
  <si>
    <t>10.20%</t>
  </si>
  <si>
    <t>Business Acquisitions 6 | ¥</t>
  </si>
  <si>
    <t>Business Acquisitions 7</t>
  </si>
  <si>
    <t>Business Acquisitions 8</t>
  </si>
  <si>
    <t>Business Acquisitions 9</t>
  </si>
  <si>
    <t>Business Acquisitions 10</t>
  </si>
  <si>
    <t>Business Acquisitions 11</t>
  </si>
  <si>
    <t>Business Acquisitions 12</t>
  </si>
  <si>
    <t>Business Acquisitions 13</t>
  </si>
  <si>
    <t>Business Acquisitions 14 | shares</t>
  </si>
  <si>
    <t>Business Acquisitions 15 | $ / shares</t>
  </si>
  <si>
    <t>Business Acquisitions 16</t>
  </si>
  <si>
    <t>Business Acquisitions 17</t>
  </si>
  <si>
    <t>Business Acquisitions 18</t>
  </si>
  <si>
    <t>Business Acquisitions 19</t>
  </si>
  <si>
    <t>Business Acquisitions 20</t>
  </si>
  <si>
    <t>Business Acquisitions 21</t>
  </si>
  <si>
    <t>Business Acquisitions 22</t>
  </si>
  <si>
    <t>Business Acquisitions 23</t>
  </si>
  <si>
    <t>Business Acquisitions 24</t>
  </si>
  <si>
    <t>Business Acquisitions 25</t>
  </si>
  <si>
    <t>Business Acquisitions 26</t>
  </si>
  <si>
    <t>Business Acquisitions 27 | ¥</t>
  </si>
  <si>
    <t>Business Acquisitions 28</t>
  </si>
  <si>
    <t>Business Acquisitions 29 | ¥</t>
  </si>
  <si>
    <t>Business Acquisitions 30</t>
  </si>
  <si>
    <t>Business Acquisitions 31</t>
  </si>
  <si>
    <t>Business Acquisitions 32</t>
  </si>
  <si>
    <t>Business Acquisitions 33 | d</t>
  </si>
  <si>
    <t>Business Acquisitions 34 | shares</t>
  </si>
  <si>
    <t>Business Acquisitions 35</t>
  </si>
  <si>
    <t>Business Acquisitions 36 | d</t>
  </si>
  <si>
    <t>Business Acquisitions 37 | $ / shares</t>
  </si>
  <si>
    <t>STOCKHOLDERS' EQUITY (Narrative) (Details)</t>
  </si>
  <si>
    <t>Dec. 31, 2015USD ($)d$ / sharesshares</t>
  </si>
  <si>
    <t>Stockholders' Equity 1</t>
  </si>
  <si>
    <t>Stockholders' Equity 2</t>
  </si>
  <si>
    <t>Stockholders' Equity 3 | shares</t>
  </si>
  <si>
    <t>Stockholders' Equity 4 | $ / shares</t>
  </si>
  <si>
    <t>Stockholders' Equity 5</t>
  </si>
  <si>
    <t>Stockholders' Equity 6 | shares</t>
  </si>
  <si>
    <t>Stockholders' Equity 7</t>
  </si>
  <si>
    <t>Stockholders' Equity 8 | shares</t>
  </si>
  <si>
    <t>Stockholders' Equity 9 | shares</t>
  </si>
  <si>
    <t>Stockholders' Equity 10 | $ / shares</t>
  </si>
  <si>
    <t>Stockholders' Equity 11</t>
  </si>
  <si>
    <t>Stockholders' Equity 12 | shares</t>
  </si>
  <si>
    <t>Stockholders' Equity 13 | $ / shares</t>
  </si>
  <si>
    <t>Stockholders' Equity 14</t>
  </si>
  <si>
    <t>Stockholders' Equity 15 | shares</t>
  </si>
  <si>
    <t>Stockholders' Equity 16 | $ / shares</t>
  </si>
  <si>
    <t>Stockholders' Equity 17</t>
  </si>
  <si>
    <t>Stockholders' Equity 18 | shares</t>
  </si>
  <si>
    <t>Stockholders' Equity 19</t>
  </si>
  <si>
    <t>Stockholders' Equity 20</t>
  </si>
  <si>
    <t>Stockholders' Equity 21</t>
  </si>
  <si>
    <t>Stockholders' Equity 22</t>
  </si>
  <si>
    <t>Stockholders' Equity 23 | shares</t>
  </si>
  <si>
    <t>Stockholders' Equity 24</t>
  </si>
  <si>
    <t>Stockholders' Equity 25</t>
  </si>
  <si>
    <t>Stockholders' Equity 26</t>
  </si>
  <si>
    <t>Stockholders' Equity 27</t>
  </si>
  <si>
    <t>Stockholders' Equity 28 | shares</t>
  </si>
  <si>
    <t>Stockholders' Equity 29</t>
  </si>
  <si>
    <t>Stockholders' Equity 30 | shares</t>
  </si>
  <si>
    <t>Stockholders' Equity 31 | $ / shares</t>
  </si>
  <si>
    <t>Stockholders' Equity 32</t>
  </si>
  <si>
    <t>Stockholders' Equity 33</t>
  </si>
  <si>
    <t>Stockholders' Equity 34</t>
  </si>
  <si>
    <t>Stockholders' Equity 35 | shares</t>
  </si>
  <si>
    <t>Stockholders' Equity 36 | shares</t>
  </si>
  <si>
    <t>Stockholders' Equity 37 | shares</t>
  </si>
  <si>
    <t>Stockholders' Equity 38</t>
  </si>
  <si>
    <t>Stockholders' Equity 39 | $ / shares</t>
  </si>
  <si>
    <t>Stockholders' Equity 40 | shares</t>
  </si>
  <si>
    <t>Stockholders' Equity 41</t>
  </si>
  <si>
    <t>Stockholders' Equity 42 | shares</t>
  </si>
  <si>
    <t>Stockholders' Equity 43 | $ / shares</t>
  </si>
  <si>
    <t>Stockholders' Equity 44</t>
  </si>
  <si>
    <t>Stockholders' Equity 45 | shares</t>
  </si>
  <si>
    <t>Stockholders' Equity 46</t>
  </si>
  <si>
    <t>Stockholders' Equity 47</t>
  </si>
  <si>
    <t>Stockholders' Equity 48 | shares</t>
  </si>
  <si>
    <t>Stockholders' Equity 49</t>
  </si>
  <si>
    <t>Stockholders' Equity 50</t>
  </si>
  <si>
    <t>Stockholders' Equity 51</t>
  </si>
  <si>
    <t>Stockholders' Equity 52 | shares</t>
  </si>
  <si>
    <t>Stockholders' Equity 53</t>
  </si>
  <si>
    <t>Stockholders' Equity 54</t>
  </si>
  <si>
    <t>Stockholders' Equity 55</t>
  </si>
  <si>
    <t>Stockholders' Equity 56</t>
  </si>
  <si>
    <t>Stockholders' Equity 57</t>
  </si>
  <si>
    <t>Stockholders' Equity 58</t>
  </si>
  <si>
    <t>Stockholders' Equity 59</t>
  </si>
  <si>
    <t>Stockholders' Equity 60</t>
  </si>
  <si>
    <t>Stockholders' Equity 61</t>
  </si>
  <si>
    <t>Stockholders' Equity 62</t>
  </si>
  <si>
    <t>Stockholders' Equity 63</t>
  </si>
  <si>
    <t>Stockholders' Equity 64 | shares</t>
  </si>
  <si>
    <t>Stockholders' Equity 65 | shares</t>
  </si>
  <si>
    <t>Stockholders' Equity 66 | shares</t>
  </si>
  <si>
    <t>Stockholders' Equity 67</t>
  </si>
  <si>
    <t>Stockholders' Equity 68</t>
  </si>
  <si>
    <t>Stockholders' Equity 69</t>
  </si>
  <si>
    <t>Stockholders' Equity 70</t>
  </si>
  <si>
    <t>Stockholders' Equity 71 | d</t>
  </si>
  <si>
    <t>Stockholders' Equity 72 | shares</t>
  </si>
  <si>
    <t>Stockholders' Equity 73</t>
  </si>
  <si>
    <t>Stockholders' Equity 74 | d</t>
  </si>
  <si>
    <t>Stockholders' Equity 75</t>
  </si>
  <si>
    <t>Stockholders' Equity 76 | shares</t>
  </si>
  <si>
    <t>Stockholders' Equity 77 | shares</t>
  </si>
  <si>
    <t>Stockholders' Equity 78 | shares</t>
  </si>
  <si>
    <t>Stockholders' Equity 79</t>
  </si>
  <si>
    <t>Stockholders' Equity 80</t>
  </si>
  <si>
    <t>Stockholders' Equity 81 | $ / shares</t>
  </si>
  <si>
    <t>Stockholders' Equity 82 | shares</t>
  </si>
  <si>
    <t>INVESTMENT (Narrative) (Details) - 12 months ended Dec. 31, 2015</t>
  </si>
  <si>
    <t>USD ($)$ / sharesshares</t>
  </si>
  <si>
    <t>CNY (¥)shares</t>
  </si>
  <si>
    <t>Investment 1 | shares</t>
  </si>
  <si>
    <t>Investment 3 | $ / shares</t>
  </si>
  <si>
    <t>20.00%</t>
  </si>
  <si>
    <t>Investment 6 | ¥</t>
  </si>
  <si>
    <t>Investment 9 | ¥</t>
  </si>
  <si>
    <t>PROPERTY AND EQUIPMENT (Narrative) (Details)</t>
  </si>
  <si>
    <t>Property And Equipment 1</t>
  </si>
  <si>
    <t>Property And Equipment 2</t>
  </si>
  <si>
    <t>Property And Equipment 3</t>
  </si>
  <si>
    <t>Property And Equipment 4</t>
  </si>
  <si>
    <t>INCOME TAXES (Narrative) (Details) $ in Thousands</t>
  </si>
  <si>
    <t>Income Taxes 1</t>
  </si>
  <si>
    <t>SHORT-TERM LOAN (Narrative) (Details)</t>
  </si>
  <si>
    <t>Dec. 31, 2015CNY (¥)</t>
  </si>
  <si>
    <t>Short-term Loan 1 | ¥</t>
  </si>
  <si>
    <t>Short-term Loan 2</t>
  </si>
  <si>
    <t>25.00%</t>
  </si>
  <si>
    <t>Short-term Loan 3</t>
  </si>
  <si>
    <t>Short-term Loan 4</t>
  </si>
  <si>
    <t>OTHER PAYABLES (Narrative) (Details)</t>
  </si>
  <si>
    <t>Other Payables 1</t>
  </si>
  <si>
    <t>Other Payables 2</t>
  </si>
  <si>
    <t>Schedule of Depreciation and amortization (Details)</t>
  </si>
  <si>
    <t>Dec. 31, 2015yr</t>
  </si>
  <si>
    <t>Summary Of Significant Accounting Policies Schedule Of Property, Plant And Equipment 1</t>
  </si>
  <si>
    <t>Summary Of Significant Accounting Policies Schedule Of Property, Plant And Equipment 2</t>
  </si>
  <si>
    <t>Summary Of Significant Accounting Policies Schedule Of Property, Plant And Equipment 3</t>
  </si>
  <si>
    <t>Summary Of Significant Accounting Policies Schedule Of Property, Plant And Equipment 4</t>
  </si>
  <si>
    <t>Summary Of Significant Accounting Policies Schedule Of Property, Plant And Equipment 5</t>
  </si>
  <si>
    <t>Summary Of Significant Accounting Policies Schedule Of Property, Plant And Equipment 6</t>
  </si>
  <si>
    <t>Schedule of EARNINGS (LOSS) PER SHARE (Details)</t>
  </si>
  <si>
    <t>Summary Of Significant Accounting Policies Schedule Of Earnings (loss) Per Share 1</t>
  </si>
  <si>
    <t>Summary Of Significant Accounting Policies Schedule Of Earnings (loss) Per Share 2</t>
  </si>
  <si>
    <t>Summary Of Significant Accounting Policies Schedule Of Earnings (loss) Per Share 3</t>
  </si>
  <si>
    <t>Summary Of Significant Accounting Policies Schedule Of Earnings (loss) Per Share 4</t>
  </si>
  <si>
    <t>Summary Of Significant Accounting Policies Schedule Of Earnings (loss) Per Share 5</t>
  </si>
  <si>
    <t>Summary Of Significant Accounting Policies Schedule Of Earnings (loss) Per Share 6</t>
  </si>
  <si>
    <t>Schedule of Purchase Price Allocation of Assets and Liabilities (Details)</t>
  </si>
  <si>
    <t>Business Acquisitions Schedule Of Purchase Price Allocation Of Assets And Liabilities 1</t>
  </si>
  <si>
    <t>Business Acquisitions Schedule Of Purchase Price Allocation Of Assets And Liabilities 2</t>
  </si>
  <si>
    <t>Business Acquisitions Schedule Of Purchase Price Allocation Of Assets And Liabilities 3</t>
  </si>
  <si>
    <t>Business Acquisitions Schedule Of Purchase Price Allocation Of Assets And Liabilities 4</t>
  </si>
  <si>
    <t>Business Acquisitions Schedule Of Purchase Price Allocation Of Assets And Liabilities 5</t>
  </si>
  <si>
    <t>Business Acquisitions Schedule Of Purchase Price Allocation Of Assets And Liabilities 6</t>
  </si>
  <si>
    <t>Business Acquisitions Schedule Of Purchase Price Allocation Of Assets And Liabilities 7</t>
  </si>
  <si>
    <t>Business Acquisitions Schedule Of Purchase Price Allocation Of Assets And Liabilities 8</t>
  </si>
  <si>
    <t>Business Acquisitions Schedule Of Purchase Price Allocation Of Assets And Liabilities 9</t>
  </si>
  <si>
    <t>Business Acquisitions Schedule Of Purchase Price Allocation Of Assets And Liabilities 10</t>
  </si>
  <si>
    <t>Business Acquisitions Schedule Of Purchase Price Allocation Of Assets And Liabilities 11</t>
  </si>
  <si>
    <t>Business Acquisitions Schedule Of Purchase Price Allocation Of Assets And Liabilities 12</t>
  </si>
  <si>
    <t>Business Acquisitions Schedule Of Purchase Price Allocation Of Assets And Liabilities 13</t>
  </si>
  <si>
    <t>Business Acquisitions Schedule Of Purchase Price Allocation Of Assets And Liabilities 14</t>
  </si>
  <si>
    <t>Schedule of Recognized Gains on the Sale of Subdsidiaries (Details)</t>
  </si>
  <si>
    <t>Business Acquisitions Schedule Of Recognized Gains On The Sale Of Subdsidiaries 1</t>
  </si>
  <si>
    <t>Business Acquisitions Schedule Of Recognized Gains On The Sale Of Subdsidiaries 2</t>
  </si>
  <si>
    <t>Business Acquisitions Schedule Of Recognized Gains On The Sale Of Subdsidiaries 3</t>
  </si>
  <si>
    <t>Business Acquisitions Schedule Of Recognized Gains On The Sale Of Subdsidiaries 4</t>
  </si>
  <si>
    <t>Business Acquisitions Schedule Of Recognized Gains On The Sale Of Subdsidiaries 5</t>
  </si>
  <si>
    <t>Business Acquisitions Schedule Of Recognized Gains On The Sale Of Subdsidiaries 6</t>
  </si>
  <si>
    <t>Business Acquisitions Schedule Of Recognized Gains On The Sale Of Subdsidiaries 7</t>
  </si>
  <si>
    <t>Business Acquisitions Schedule Of Recognized Gains On The Sale Of Subdsidiaries 8</t>
  </si>
  <si>
    <t>Business Acquisitions Schedule Of Recognized Gains On The Sale Of Subdsidiaries 9</t>
  </si>
  <si>
    <t>Business Acquisitions Schedule Of Recognized Gains On The Sale Of Subdsidiaries 10</t>
  </si>
  <si>
    <t>Business Acquisitions Schedule Of Recognized Gains On The Sale Of Subdsidiaries 11</t>
  </si>
  <si>
    <t>Business Acquisitions Schedule Of Recognized Gains On The Sale Of Subdsidiaries 12</t>
  </si>
  <si>
    <t>Business Acquisitions Schedule Of Recognized Gains On The Sale Of Subdsidiaries 13</t>
  </si>
  <si>
    <t>Business Acquisitions Schedule Of Recognized Gains On The Sale Of Subdsidiaries 14</t>
  </si>
  <si>
    <t>Business Acquisitions Schedule Of Recognized Gains On The Sale Of Subdsidiaries 15</t>
  </si>
  <si>
    <t>Business Acquisitions Schedule Of Recognized Gains On The Sale Of Subdsidiaries 16</t>
  </si>
  <si>
    <t>Business Acquisitions Schedule Of Recognized Gains On The Sale Of Subdsidiaries 17</t>
  </si>
  <si>
    <t>Business Acquisitions Schedule Of Recognized Gains On The Sale Of Subdsidiaries 18</t>
  </si>
  <si>
    <t>Business Acquisitions Schedule Of Recognized Gains On The Sale Of Subdsidiaries 19</t>
  </si>
  <si>
    <t>Business Acquisitions Schedule Of Recognized Gains On The Sale Of Subdsidiaries 20</t>
  </si>
  <si>
    <t>Business Acquisitions Schedule Of Recognized Gains On The Sale Of Subdsidiaries 21</t>
  </si>
  <si>
    <t>Business Acquisitions Schedule Of Recognized Gains On The Sale Of Subdsidiaries 22</t>
  </si>
  <si>
    <t>Business Acquisitions Schedule Of Recognized Gains On The Sale Of Subdsidiaries 23</t>
  </si>
  <si>
    <t>Business Acquisitions Schedule Of Recognized Gains On The Sale Of Subdsidiaries 24</t>
  </si>
  <si>
    <t>Business Acquisitions Schedule Of Recognized Gains On The Sale Of Subdsidiaries 25</t>
  </si>
  <si>
    <t>Business Acquisitions Schedule Of Recognized Gains On The Sale Of Subdsidiaries 26</t>
  </si>
  <si>
    <t>Business Acquisitions Schedule Of Recognized Gains On The Sale Of Subdsidiaries 27</t>
  </si>
  <si>
    <t>Business Acquisitions Schedule Of Recognized Gains On The Sale Of Subdsidiaries 28</t>
  </si>
  <si>
    <t>Business Acquisitions Schedule Of Recognized Gains On The Sale Of Subdsidiaries 29</t>
  </si>
  <si>
    <t>Business Acquisitions Schedule Of Recognized Gains On The Sale Of Subdsidiaries 30</t>
  </si>
  <si>
    <t>Business Acquisitions Schedule Of Recognized Gains On The Sale Of Subdsidiaries 31</t>
  </si>
  <si>
    <t>Business Acquisitions Schedule Of Recognized Gains On The Sale Of Subdsidiaries 32</t>
  </si>
  <si>
    <t>Business Acquisitions Schedule Of Recognized Gains On The Sale Of Subdsidiaries 33</t>
  </si>
  <si>
    <t>Business Acquisitions Schedule Of Recognized Gains On The Sale Of Subdsidiaries 34</t>
  </si>
  <si>
    <t>Business Acquisitions Schedule Of Recognized Gains On The Sale Of Subdsidiaries 35</t>
  </si>
  <si>
    <t>Business Acquisitions Schedule Of Recognized Gains On The Sale Of Subdsidiaries 36</t>
  </si>
  <si>
    <t>Business Acquisitions Schedule Of Recognized Gains On The Sale Of Subdsidiaries 37</t>
  </si>
  <si>
    <t>Business Acquisitions Schedule Of Recognized Gains On The Sale Of Subdsidiaries 38</t>
  </si>
  <si>
    <t>Business Acquisitions Schedule Of Recognized Gains On The Sale Of Subdsidiaries 39</t>
  </si>
  <si>
    <t>Business Acquisitions Schedule Of Recognized Gains On The Sale Of Subdsidiaries 40</t>
  </si>
  <si>
    <t>Schedule of CAPITALIZATION STRUCTURE OF THE COMPANY AT VARIOUS TIMES (Details)</t>
  </si>
  <si>
    <t>Stockholders' Equity Schedule Of Capitalization Structure Of The Company At Various Times 1</t>
  </si>
  <si>
    <t>Stockholders' Equity Schedule Of Capitalization Structure Of The Company At Various Times 2</t>
  </si>
  <si>
    <t>Stockholders' Equity Schedule Of Capitalization Structure Of The Company At Various Times 3</t>
  </si>
  <si>
    <t>Stockholders' Equity Schedule Of Capitalization Structure Of The Company At Various Times 4</t>
  </si>
  <si>
    <t>Stockholders' Equity Schedule Of Capitalization Structure Of The Company At Various Times 5</t>
  </si>
  <si>
    <t>Stockholders' Equity Schedule Of Capitalization Structure Of The Company At Various Times 6</t>
  </si>
  <si>
    <t>Schedule of Capital Structure (Details)</t>
  </si>
  <si>
    <t>Stockholders' Equity Schedule Of Capital Structure 1</t>
  </si>
  <si>
    <t>Stockholders' Equity Schedule Of Capital Structure 2</t>
  </si>
  <si>
    <t>Stockholders' Equity Schedule Of Capital Structure 3</t>
  </si>
  <si>
    <t>Stockholders' Equity Schedule Of Capital Structure 4</t>
  </si>
  <si>
    <t>Stockholders' Equity Schedule Of Capital Structure 5</t>
  </si>
  <si>
    <t>Schedule of Inventories (Details)</t>
  </si>
  <si>
    <t>Inventories Schedule Of Inventories 1</t>
  </si>
  <si>
    <t>Inventories Schedule Of Inventories 2</t>
  </si>
  <si>
    <t>Inventories Schedule Of Inventories 3</t>
  </si>
  <si>
    <t>Inventories Schedule Of Inventories 4</t>
  </si>
  <si>
    <t>Inventories Schedule Of Inventories 5</t>
  </si>
  <si>
    <t>Inventories Schedule Of Inventories 6</t>
  </si>
  <si>
    <t>Inventories Schedule Of Inventories 7</t>
  </si>
  <si>
    <t>Inventories Schedule Of Inventories 8</t>
  </si>
  <si>
    <t>Inventories Schedule Of Inventories 9</t>
  </si>
  <si>
    <t>Inventories Schedule Of Inventories 10</t>
  </si>
  <si>
    <t>Schedule of Property, Plant and Equipment (Details)</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Property And Equipment Schedule Of Property, Plant And Equipment 7</t>
  </si>
  <si>
    <t>Property And Equipment Schedule Of Property, Plant And Equipment 8</t>
  </si>
  <si>
    <t>Property And Equipment Schedule Of Property, Plant And Equipment 9</t>
  </si>
  <si>
    <t>Property And Equipment Schedule Of Property, Plant And Equipment 10</t>
  </si>
  <si>
    <t>Property And Equipment Schedule Of Property, Plant And Equipment 11</t>
  </si>
  <si>
    <t>Property And Equipment Schedule Of Property, Plant And Equipment 12</t>
  </si>
  <si>
    <t>Property And Equipment Schedule Of Property, Plant And Equipment 13</t>
  </si>
  <si>
    <t>Property And Equipment Schedule Of Property, Plant And Equipment 14</t>
  </si>
  <si>
    <t>Property And Equipment Schedule Of Property, Plant And Equipment 15</t>
  </si>
  <si>
    <t>Property And Equipment Schedule Of Property, Plant And Equipment 16</t>
  </si>
  <si>
    <t>Property And Equipment Schedule Of Property, Plant And Equipment 17</t>
  </si>
  <si>
    <t>Property And Equipment Schedule Of Property, Plant And Equipment 18</t>
  </si>
  <si>
    <t>Schedule of Related Party Transactions - Amounts Owing (Details)</t>
  </si>
  <si>
    <t>Related Party Transactions And Stockholders Loan Schedule Of Related Party Transactions - Amounts Owing 1</t>
  </si>
  <si>
    <t>Related Party Transactions And Stockholders Loan Schedule Of Related Party Transactions - Amounts Owing 2</t>
  </si>
  <si>
    <t>Related Party Transactions And Stockholders Loan Schedule Of Related Party Transactions - Amounts Owing 3</t>
  </si>
  <si>
    <t>Related Party Transactions And Stockholders Loan Schedule Of Related Party Transactions - Amounts Owing 4</t>
  </si>
  <si>
    <t>Related Party Transactions And Stockholders Loan Schedule Of Related Party Transactions - Amounts Owing 5</t>
  </si>
  <si>
    <t>Related Party Transactions And Stockholders Loan Schedule Of Related Party Transactions - Amounts Owing 6</t>
  </si>
  <si>
    <t>Related Party Transactions And Stockholders Loan Schedule Of Related Party Transactions - Amounts Owing 7</t>
  </si>
  <si>
    <t>Related Party Transactions And Stockholders Loan Schedule Of Related Party Transactions - Amounts Owing 8</t>
  </si>
  <si>
    <t>Related Party Transactions And Stockholders Loan Schedule Of Related Party Transactions - Amounts Owing 9</t>
  </si>
  <si>
    <t>Related Party Transactions And Stockholders Loan Schedule Of Related Party Transactions - Amounts Owing 10</t>
  </si>
  <si>
    <t>Related Party Transactions And Stockholders Loan Schedule Of Related Party Transactions - Amounts Owing 11</t>
  </si>
  <si>
    <t>Related Party Transactions And Stockholders Loan Schedule Of Related Party Transactions - Amounts Owing 12</t>
  </si>
  <si>
    <t>Related Party Transactions And Stockholders Loan Schedule Of Related Party Transactions - Amounts Owing 13</t>
  </si>
  <si>
    <t>Related Party Transactions And Stockholders Loan Schedule Of Related Party Transactions - Amounts Owing 14</t>
  </si>
  <si>
    <t>Related Party Transactions And Stockholders Loan Schedule Of Related Party Transactions - Amounts Owing 15</t>
  </si>
  <si>
    <t>Related Party Transactions And Stockholders Loan Schedule Of Related Party Transactions - Amounts Owing 16</t>
  </si>
  <si>
    <t>Related Party Transactions And Stockholders Loan Schedule Of Related Party Transactions - Amounts Owing 17</t>
  </si>
  <si>
    <t>Related Party Transactions And Stockholders Loan Schedule Of Related Party Transactions - Amounts Owing 18</t>
  </si>
  <si>
    <t>Related Party Transactions And Stockholders Loan Schedule Of Related Party Transactions - Amounts Owing 19</t>
  </si>
  <si>
    <t>Related Party Transactions And Stockholders Loan Schedule Of Related Party Transactions - Amounts Owing 20</t>
  </si>
  <si>
    <t>Schedule of Related Party Transactions (Details)</t>
  </si>
  <si>
    <t>Related Party Transactions And Stockholders Loan Schedule Of Related Party Transactions 1</t>
  </si>
  <si>
    <t>Related Party Transactions And Stockholders Loan Schedule Of Related Party Transactions 2</t>
  </si>
  <si>
    <t>Related Party Transactions And Stockholders Loan Schedule Of Related Party Transactions 3</t>
  </si>
  <si>
    <t>Related Party Transactions And Stockholders Loan Schedule Of Related Party Transactions 4</t>
  </si>
  <si>
    <t>Related Party Transactions And Stockholders Loan Schedule Of Related Party Transactions 5</t>
  </si>
  <si>
    <t>Related Party Transactions And Stockholders Loan Schedule Of Related Party Transactions 6</t>
  </si>
  <si>
    <t>Related Party Transactions And Stockholders Loan Schedule Of Related Party Transactions 7</t>
  </si>
  <si>
    <t>Related Party Transactions And Stockholders Loan Schedule Of Related Party Transactions 8</t>
  </si>
  <si>
    <t>Related Party Transactions And Stockholders Loan Schedule Of Related Party Transactions 9</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_);_(&quot;¥ &quot;(#,##0)" numFmtId="167"/>
    <numFmt formatCode="_(&quot;¥ &quot;#,##0.000_);_(&quot;¥ &quot;(#,##0.000)" numFmtId="168"/>
    <numFmt formatCode="_(&quot;Investment &quot;#,##0_);_(&quot;Investment &quot;(#,##0)" numFmtId="169"/>
    <numFmt formatCode="_(&quot;$ &quot;#,##0.0_);_(&quot;$ &quot;(#,##0.0)" numFmtId="170"/>
    <numFmt formatCode="#,##0.0000_);(#,##0.0000)" numFmtId="171"/>
    <numFmt formatCode="_(&quot;$ &quot;#,##0.0000_);_(&quot;$ &quot;(#,##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46"/>
    <col customWidth="1" max="3" min="3" width="14"/>
    <col customWidth="1" max="4" min="4" width="14"/>
  </cols>
  <sheetData>
    <row spans="1:4" r="1">
      <c s="1" r="A1" t="s">
        <v>0</v>
      </c>
      <c s="2" r="B1" t="s">
        <v>1</v>
      </c>
    </row>
    <row spans="1:4" r="2">
      <c s="2" r="B2" t="s">
        <v>2</v>
      </c>
      <c s="2" r="C2" t="s">
        <v>3</v>
      </c>
      <c s="2" r="D2" t="s">
        <v>4</v>
      </c>
    </row>
    <row spans="1:4" r="3">
      <c s="3" r="A3" t="s">
        <v>5</v>
      </c>
      <c s="3" r="B3" t="s">
        <v>6</v>
      </c>
    </row>
    <row spans="1:4" r="4">
      <c s="3" r="A4" t="s">
        <v>7</v>
      </c>
      <c s="3" r="B4" t="s">
        <v>8</v>
      </c>
    </row>
    <row spans="1:4" r="5">
      <c s="3" r="A5" t="s">
        <v>9</v>
      </c>
      <c s="3" r="B5" t="s">
        <v>10</v>
      </c>
    </row>
    <row spans="1:4" r="6">
      <c s="3" r="A6" t="s">
        <v>11</v>
      </c>
      <c s="3" r="B6" t="s">
        <v>12</v>
      </c>
    </row>
    <row spans="1:4" r="7">
      <c s="3" r="A7" t="s">
        <v>13</v>
      </c>
      <c s="3" r="B7" t="s">
        <v>14</v>
      </c>
    </row>
    <row spans="1:4" r="8">
      <c s="3" r="A8" t="s">
        <v>15</v>
      </c>
      <c s="5" r="B8" t="n">
        <v>1010566</v>
      </c>
    </row>
    <row spans="1:4" r="9">
      <c s="3" r="A9" t="s">
        <v>16</v>
      </c>
      <c s="3" r="B9" t="s">
        <v>17</v>
      </c>
    </row>
    <row spans="1:4" r="10">
      <c s="3" r="A10" t="s">
        <v>18</v>
      </c>
      <c s="3" r="B10" t="s">
        <v>19</v>
      </c>
    </row>
    <row spans="1:4" r="11">
      <c s="3" r="A11" t="s">
        <v>20</v>
      </c>
      <c s="5" r="C11" t="n">
        <v>77655862</v>
      </c>
    </row>
    <row spans="1:4" r="12">
      <c s="3" r="A12" t="s">
        <v>21</v>
      </c>
      <c s="3" r="B12" t="s">
        <v>22</v>
      </c>
    </row>
    <row spans="1:4" r="13">
      <c s="3" r="A13" t="s">
        <v>23</v>
      </c>
      <c s="3" r="B13" t="s">
        <v>24</v>
      </c>
    </row>
    <row spans="1:4" r="14">
      <c s="3" r="A14" t="s">
        <v>25</v>
      </c>
      <c s="3" r="B14" t="s">
        <v>24</v>
      </c>
    </row>
    <row spans="1:4" r="15">
      <c s="3" r="A15" t="s">
        <v>26</v>
      </c>
      <c s="6" r="D15" t="n">
        <v>440000</v>
      </c>
    </row>
    <row spans="1:4" r="16">
      <c s="3" r="A16" t="s">
        <v>27</v>
      </c>
      <c s="5" r="B16" t="n">
        <v>2015</v>
      </c>
    </row>
    <row spans="1:4" r="17">
      <c s="3" r="A17" t="s">
        <v>28</v>
      </c>
      <c s="3" r="B1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s="1" r="A1" t="s">
        <v>152</v>
      </c>
      <c s="2" r="B1" t="s">
        <v>1</v>
      </c>
    </row>
    <row spans="1:2" r="2">
      <c s="2" r="B2" t="s">
        <v>2</v>
      </c>
    </row>
    <row spans="1:2" r="3">
      <c s="3" r="A3" t="s">
        <v>153</v>
      </c>
      <c s="3" r="B3"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s="1" r="A1" t="s">
        <v>155</v>
      </c>
      <c s="2" r="B1" t="s">
        <v>1</v>
      </c>
    </row>
    <row spans="1:2" r="2">
      <c s="2" r="B2" t="s">
        <v>2</v>
      </c>
    </row>
    <row spans="1:2" r="3">
      <c s="3" r="A3" t="s">
        <v>156</v>
      </c>
      <c s="3" r="B3"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s="1" r="A1" t="s">
        <v>158</v>
      </c>
      <c s="2" r="B1" t="s">
        <v>1</v>
      </c>
    </row>
    <row spans="1:2" r="2">
      <c s="2" r="B2" t="s">
        <v>2</v>
      </c>
    </row>
    <row spans="1:2" r="3">
      <c s="3" r="A3" t="s">
        <v>159</v>
      </c>
      <c s="3" r="B3"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s="1" r="A1" t="s">
        <v>161</v>
      </c>
      <c s="2" r="B1" t="s">
        <v>1</v>
      </c>
    </row>
    <row spans="1:2" r="2">
      <c s="2" r="B2" t="s">
        <v>2</v>
      </c>
    </row>
    <row spans="1:2" r="3">
      <c s="3" r="A3" t="s">
        <v>162</v>
      </c>
      <c s="3" r="B3"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s="1" r="A1" t="s">
        <v>164</v>
      </c>
      <c s="2" r="B1" t="s">
        <v>1</v>
      </c>
    </row>
    <row spans="1:2" r="2">
      <c s="2" r="B2" t="s">
        <v>2</v>
      </c>
    </row>
    <row spans="1:2" r="3">
      <c s="3" r="A3" t="s">
        <v>165</v>
      </c>
      <c s="3" r="B3"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s="1" r="A1" t="s">
        <v>167</v>
      </c>
      <c s="2" r="B1" t="s">
        <v>1</v>
      </c>
    </row>
    <row spans="1:2" r="2">
      <c s="2" r="B2" t="s">
        <v>2</v>
      </c>
    </row>
    <row spans="1:2" r="3">
      <c s="3" r="A3" t="s">
        <v>168</v>
      </c>
      <c s="3" r="B3"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s="1" r="A1" t="s">
        <v>170</v>
      </c>
      <c s="2" r="B1" t="s">
        <v>1</v>
      </c>
    </row>
    <row spans="1:2" r="2">
      <c s="2" r="B2" t="s">
        <v>2</v>
      </c>
    </row>
    <row spans="1:2" r="3">
      <c s="3" r="A3" t="s">
        <v>171</v>
      </c>
      <c s="3" r="B3"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s="1" r="A1" t="s">
        <v>173</v>
      </c>
      <c s="2" r="B1" t="s">
        <v>1</v>
      </c>
    </row>
    <row spans="1:2" r="2">
      <c s="2" r="B2" t="s">
        <v>2</v>
      </c>
    </row>
    <row spans="1:2" r="3">
      <c s="3" r="A3" t="s">
        <v>174</v>
      </c>
      <c s="3" r="B3"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spans="1:2" r="1">
      <c s="1" r="A1" t="s">
        <v>176</v>
      </c>
      <c s="2" r="B1" t="s">
        <v>1</v>
      </c>
    </row>
    <row spans="1:2" r="2">
      <c s="2" r="B2" t="s">
        <v>2</v>
      </c>
    </row>
    <row spans="1:2" r="3">
      <c s="3" r="A3" t="s">
        <v>177</v>
      </c>
      <c s="3" r="B3"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s="1" r="A1" t="s">
        <v>179</v>
      </c>
      <c s="2" r="B1" t="s">
        <v>1</v>
      </c>
    </row>
    <row spans="1:2" r="2">
      <c s="2" r="B2" t="s">
        <v>2</v>
      </c>
    </row>
    <row spans="1:2" r="3">
      <c s="3" r="A3" t="s">
        <v>180</v>
      </c>
      <c s="3" r="B3"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v>
      </c>
      <c s="2" r="B1" t="s">
        <v>2</v>
      </c>
      <c s="2" r="C1" t="s">
        <v>31</v>
      </c>
    </row>
    <row spans="1:3" r="2">
      <c s="7" r="A2" t="s">
        <v>32</v>
      </c>
    </row>
    <row spans="1:3" r="3">
      <c s="3" r="A3" t="s">
        <v>33</v>
      </c>
      <c s="6" r="B3" t="n">
        <v>29429</v>
      </c>
      <c s="6" r="C3" t="n">
        <v>46366</v>
      </c>
    </row>
    <row spans="1:3" r="4">
      <c s="3" r="A4" t="s">
        <v>34</v>
      </c>
      <c s="5" r="B4" t="n">
        <v>359194</v>
      </c>
      <c s="5" r="C4" t="n">
        <v>389362</v>
      </c>
    </row>
    <row spans="1:3" r="5">
      <c s="3" r="A5" t="s">
        <v>35</v>
      </c>
      <c s="5" r="B5" t="n">
        <v>5544</v>
      </c>
      <c s="5" r="C5" t="n">
        <v>27654</v>
      </c>
    </row>
    <row spans="1:3" r="6">
      <c s="3" r="A6" t="s">
        <v>36</v>
      </c>
      <c s="5" r="B6" t="n">
        <v>26508</v>
      </c>
      <c s="5" r="C6" t="n">
        <v>6312</v>
      </c>
    </row>
    <row spans="1:3" r="7">
      <c s="3" r="A7" t="s">
        <v>37</v>
      </c>
      <c s="5" r="B7" t="n">
        <v>14447</v>
      </c>
      <c s="5" r="C7" t="n">
        <v>15331</v>
      </c>
    </row>
    <row spans="1:3" r="8">
      <c s="3" r="A8" t="s">
        <v>38</v>
      </c>
      <c s="5" r="B8" t="n">
        <v>435122</v>
      </c>
      <c s="5" r="C8" t="n">
        <v>485025</v>
      </c>
    </row>
    <row spans="1:3" r="9">
      <c s="3" r="A9" t="s">
        <v>39</v>
      </c>
      <c s="5" r="B9" t="n">
        <v>87512</v>
      </c>
      <c s="5" r="C9" t="n">
        <v>11157</v>
      </c>
    </row>
    <row spans="1:3" r="10">
      <c s="3" r="A10" t="s">
        <v>40</v>
      </c>
      <c s="5" r="B10" t="n">
        <v>320386</v>
      </c>
      <c s="5" r="C10" t="n">
        <v>358531</v>
      </c>
    </row>
    <row spans="1:3" r="11">
      <c s="3" r="A11" t="s">
        <v>41</v>
      </c>
      <c s="5" r="B11" t="n">
        <v>843020</v>
      </c>
      <c s="5" r="C11" t="n">
        <v>854713</v>
      </c>
    </row>
    <row spans="1:3" r="12">
      <c s="7" r="A12" t="s">
        <v>42</v>
      </c>
    </row>
    <row spans="1:3" r="13">
      <c s="3" r="A13" t="s">
        <v>43</v>
      </c>
      <c s="5" r="B13" t="n">
        <v>58519</v>
      </c>
      <c s="5" r="C13" t="n">
        <v>0</v>
      </c>
    </row>
    <row spans="1:3" r="14">
      <c s="3" r="A14" t="s">
        <v>44</v>
      </c>
      <c s="5" r="B14" t="n">
        <v>4869</v>
      </c>
      <c s="5" r="C14" t="n">
        <v>5657</v>
      </c>
    </row>
    <row spans="1:3" r="15">
      <c s="3" r="A15" t="s">
        <v>45</v>
      </c>
      <c s="5" r="B15" t="n">
        <v>192306</v>
      </c>
      <c s="5" r="C15" t="n">
        <v>181747</v>
      </c>
    </row>
    <row spans="1:3" r="16">
      <c s="3" r="A16" t="s">
        <v>46</v>
      </c>
      <c s="5" r="B16" t="n">
        <v>627832</v>
      </c>
      <c s="5" r="C16" t="n">
        <v>641134</v>
      </c>
    </row>
    <row spans="1:3" r="17">
      <c s="3" r="A17" t="s">
        <v>47</v>
      </c>
      <c s="5" r="B17" t="n">
        <v>417653</v>
      </c>
      <c s="5" r="C17" t="n">
        <v>389842</v>
      </c>
    </row>
    <row spans="1:3" r="18">
      <c s="3" r="A18" t="s">
        <v>48</v>
      </c>
      <c s="5" r="B18" t="n">
        <v>660868</v>
      </c>
      <c s="5" r="C18" t="n">
        <v>434026</v>
      </c>
    </row>
    <row spans="1:3" r="19">
      <c s="3" r="A19" t="s">
        <v>49</v>
      </c>
      <c s="5" r="B19" t="n">
        <v>1962047</v>
      </c>
      <c s="5" r="C19" t="n">
        <v>1652406</v>
      </c>
    </row>
    <row spans="1:3" r="20">
      <c s="7" r="A20" t="s">
        <v>50</v>
      </c>
    </row>
    <row spans="1:3" r="21">
      <c s="3" r="A21" t="s">
        <v>51</v>
      </c>
      <c s="5" r="B21" t="n">
        <v>776558</v>
      </c>
      <c s="5" r="C21" t="n">
        <v>776558</v>
      </c>
    </row>
    <row spans="1:3" r="22">
      <c s="3" r="A22" t="s">
        <v>52</v>
      </c>
      <c s="5" r="B22" t="n">
        <v>28877540</v>
      </c>
      <c s="5" r="C22" t="n">
        <v>28877540</v>
      </c>
    </row>
    <row spans="1:3" r="23">
      <c s="3" r="A23" t="s">
        <v>53</v>
      </c>
      <c s="5" r="B23" t="n">
        <v>-30996907</v>
      </c>
      <c s="5" r="C23" t="n">
        <v>-30654175</v>
      </c>
    </row>
    <row spans="1:3" r="24">
      <c s="3" r="A24" t="s">
        <v>54</v>
      </c>
      <c s="5" r="B24" t="n">
        <v>204099</v>
      </c>
      <c s="5" r="C24" t="n">
        <v>162255</v>
      </c>
    </row>
    <row spans="1:3" r="25">
      <c s="3" r="A25" t="s">
        <v>55</v>
      </c>
      <c s="5" r="B25" t="n">
        <v>-1138710</v>
      </c>
      <c s="5" r="C25" t="n">
        <v>-837822</v>
      </c>
    </row>
    <row spans="1:3" r="26">
      <c s="3" r="A26" t="s">
        <v>56</v>
      </c>
      <c s="5" r="B26" t="n">
        <v>19683</v>
      </c>
      <c s="5" r="C26" t="n">
        <v>40129</v>
      </c>
    </row>
    <row spans="1:3" r="27">
      <c s="3" r="A27" t="s">
        <v>57</v>
      </c>
      <c s="5" r="B27" t="n">
        <v>-1119027</v>
      </c>
      <c s="5" r="C27" t="n">
        <v>-797693</v>
      </c>
    </row>
    <row spans="1:3" r="28">
      <c s="3" r="A28" t="s">
        <v>58</v>
      </c>
      <c s="6" r="B28" t="n">
        <v>843020</v>
      </c>
      <c s="6" r="C28" t="n">
        <v>8547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s="1" r="A1" t="s">
        <v>182</v>
      </c>
      <c s="2" r="B1" t="s">
        <v>1</v>
      </c>
    </row>
    <row spans="1:2" r="2">
      <c s="2" r="B2" t="s">
        <v>2</v>
      </c>
    </row>
    <row spans="1:2" r="3">
      <c s="3" r="A3" t="s">
        <v>183</v>
      </c>
      <c s="3" r="B3"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0"/>
    <col customWidth="1" max="2" min="2" width="80"/>
  </cols>
  <sheetData>
    <row spans="1:2" r="1">
      <c s="1" r="A1" t="s">
        <v>185</v>
      </c>
      <c s="2" r="B1" t="s">
        <v>1</v>
      </c>
    </row>
    <row spans="1:2" r="2">
      <c s="2" r="B2" t="s">
        <v>2</v>
      </c>
    </row>
    <row spans="1:2" r="3">
      <c s="3" r="A3" t="s">
        <v>186</v>
      </c>
      <c s="3" r="B3" t="s">
        <v>187</v>
      </c>
    </row>
    <row spans="1:2" r="4">
      <c s="3" r="A4" t="s">
        <v>188</v>
      </c>
      <c s="3" r="B4" t="s">
        <v>189</v>
      </c>
    </row>
    <row spans="1:2" r="5">
      <c s="3" r="A5" t="s">
        <v>190</v>
      </c>
      <c s="3" r="B5" t="s">
        <v>191</v>
      </c>
    </row>
    <row spans="1:2" r="6">
      <c s="3" r="A6" t="s">
        <v>192</v>
      </c>
      <c s="3" r="B6" t="s">
        <v>193</v>
      </c>
    </row>
    <row spans="1:2" r="7">
      <c s="3" r="A7" t="s">
        <v>194</v>
      </c>
      <c s="3" r="B7" t="s">
        <v>195</v>
      </c>
    </row>
    <row spans="1:2" r="8">
      <c s="3" r="A8" t="s">
        <v>196</v>
      </c>
      <c s="3" r="B8" t="s">
        <v>197</v>
      </c>
    </row>
    <row spans="1:2" r="9">
      <c s="3" r="A9" t="s">
        <v>198</v>
      </c>
      <c s="3" r="B9" t="s">
        <v>199</v>
      </c>
    </row>
    <row spans="1:2" r="10">
      <c s="3" r="A10" t="s">
        <v>200</v>
      </c>
      <c s="3" r="B10" t="s">
        <v>201</v>
      </c>
    </row>
    <row spans="1:2" r="11">
      <c s="3" r="A11" t="s">
        <v>202</v>
      </c>
      <c s="3" r="B11" t="s">
        <v>203</v>
      </c>
    </row>
    <row spans="1:2" r="12">
      <c s="3" r="A12" t="s">
        <v>204</v>
      </c>
      <c s="3" r="B12" t="s">
        <v>205</v>
      </c>
    </row>
    <row spans="1:2" r="13">
      <c s="3" r="A13" t="s">
        <v>206</v>
      </c>
      <c s="3" r="B13" t="s">
        <v>207</v>
      </c>
    </row>
    <row spans="1:2" r="14">
      <c s="3" r="A14" t="s">
        <v>208</v>
      </c>
      <c s="3" r="B14" t="s">
        <v>209</v>
      </c>
    </row>
    <row spans="1:2" r="15">
      <c s="3" r="A15" t="s">
        <v>210</v>
      </c>
      <c s="3" r="B15"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12</v>
      </c>
      <c s="2" r="B1" t="s">
        <v>1</v>
      </c>
    </row>
    <row spans="1:2" r="2">
      <c s="2" r="B2" t="s">
        <v>2</v>
      </c>
    </row>
    <row spans="1:2" r="3">
      <c s="3" r="A3" t="s">
        <v>213</v>
      </c>
      <c s="3" r="B3" t="s">
        <v>214</v>
      </c>
    </row>
    <row spans="1:2" r="4">
      <c s="3" r="A4" t="s">
        <v>215</v>
      </c>
      <c s="3" r="B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7</v>
      </c>
      <c s="2" r="B1" t="s">
        <v>1</v>
      </c>
    </row>
    <row spans="1:2" r="2">
      <c s="2" r="B2" t="s">
        <v>2</v>
      </c>
    </row>
    <row spans="1:2" r="3">
      <c s="3" r="A3" t="s">
        <v>218</v>
      </c>
      <c s="3" r="B3" t="s">
        <v>219</v>
      </c>
    </row>
    <row spans="1:2" r="4">
      <c s="3" r="A4" t="s">
        <v>220</v>
      </c>
      <c s="3" r="B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2</v>
      </c>
      <c s="2" r="B1" t="s">
        <v>1</v>
      </c>
    </row>
    <row spans="1:2" r="2">
      <c s="2" r="B2" t="s">
        <v>2</v>
      </c>
    </row>
    <row spans="1:2" r="3">
      <c s="3" r="A3" t="s">
        <v>223</v>
      </c>
      <c s="3" r="B3" t="s">
        <v>224</v>
      </c>
    </row>
    <row spans="1:2" r="4">
      <c s="3" r="A4" t="s">
        <v>225</v>
      </c>
      <c s="3" r="B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s="1" r="A1" t="s">
        <v>227</v>
      </c>
      <c s="2" r="B1" t="s">
        <v>1</v>
      </c>
    </row>
    <row spans="1:2" r="2">
      <c s="2" r="B2" t="s">
        <v>2</v>
      </c>
    </row>
    <row spans="1:2" r="3">
      <c s="3" r="A3" t="s">
        <v>228</v>
      </c>
      <c s="3" r="B3"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spans="1:2" r="1">
      <c s="1" r="A1" t="s">
        <v>230</v>
      </c>
      <c s="2" r="B1" t="s">
        <v>1</v>
      </c>
    </row>
    <row spans="1:2" r="2">
      <c s="2" r="B2" t="s">
        <v>2</v>
      </c>
    </row>
    <row spans="1:2" r="3">
      <c s="3" r="A3" t="s">
        <v>231</v>
      </c>
      <c s="3" r="B3"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33</v>
      </c>
      <c s="2" r="B1" t="s">
        <v>1</v>
      </c>
    </row>
    <row spans="1:2" r="2">
      <c s="2" r="B2" t="s">
        <v>2</v>
      </c>
    </row>
    <row spans="1:2" r="3">
      <c s="3" r="A3" t="s">
        <v>234</v>
      </c>
      <c s="3" r="B3" t="s">
        <v>235</v>
      </c>
    </row>
    <row spans="1:2" r="4">
      <c s="3" r="A4" t="s">
        <v>236</v>
      </c>
      <c s="3" r="B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38</v>
      </c>
      <c s="2" r="B1" t="s">
        <v>239</v>
      </c>
      <c s="2" r="C1" t="s">
        <v>240</v>
      </c>
    </row>
    <row spans="1:3" r="2">
      <c s="3" r="A2" t="s">
        <v>241</v>
      </c>
      <c s="5" r="B2" t="n">
        <v>1</v>
      </c>
      <c s="5" r="C2" t="n">
        <v>1</v>
      </c>
    </row>
    <row spans="1:3" r="3">
      <c s="3" r="A3" t="s">
        <v>242</v>
      </c>
      <c s="5" r="B3" t="n">
        <v>20</v>
      </c>
      <c s="5" r="C3" t="n">
        <v>20</v>
      </c>
    </row>
    <row spans="1:3" r="4">
      <c s="3" r="A4" t="s">
        <v>243</v>
      </c>
      <c s="5" r="B4" t="n">
        <v>198509866</v>
      </c>
      <c s="5" r="C4" t="n">
        <v>198509866</v>
      </c>
    </row>
    <row spans="1:3" r="5">
      <c s="3" r="A5" t="s">
        <v>244</v>
      </c>
      <c s="5" r="B5" t="n">
        <v>9925493</v>
      </c>
      <c s="5" r="C5" t="n">
        <v>9925493</v>
      </c>
    </row>
    <row spans="1:3" r="6">
      <c s="3" r="A6" t="s">
        <v>245</v>
      </c>
      <c s="5" r="B6" t="n">
        <v>40000000</v>
      </c>
      <c s="5" r="C6" t="n">
        <v>40000000</v>
      </c>
    </row>
    <row spans="1:3" r="7">
      <c s="3" r="A7" t="s">
        <v>246</v>
      </c>
      <c s="5" r="B7" t="n">
        <v>200000000</v>
      </c>
      <c s="5" r="C7" t="n">
        <v>200000000</v>
      </c>
    </row>
    <row spans="1:3" r="8">
      <c s="3" r="A8" t="s">
        <v>247</v>
      </c>
      <c s="6" r="B8" t="n">
        <v>1000000</v>
      </c>
    </row>
    <row spans="1:3" r="9">
      <c s="3" r="A9" t="s">
        <v>248</v>
      </c>
      <c s="5" r="B9" t="n">
        <v>28000000</v>
      </c>
      <c s="5" r="C9" t="n">
        <v>28000000</v>
      </c>
    </row>
    <row spans="1:3" r="10">
      <c s="3" r="A10" t="s">
        <v>249</v>
      </c>
      <c s="3" r="B10" t="s">
        <v>250</v>
      </c>
      <c s="3" r="C10" t="s">
        <v>250</v>
      </c>
    </row>
    <row spans="1:3" r="11">
      <c s="3" r="A11" t="s">
        <v>251</v>
      </c>
      <c s="3" r="B11" t="s">
        <v>252</v>
      </c>
      <c s="3" r="C11" t="s">
        <v>252</v>
      </c>
    </row>
    <row spans="1:3" r="12">
      <c s="3" r="A12" t="s">
        <v>253</v>
      </c>
      <c s="3" r="B12" t="s">
        <v>254</v>
      </c>
      <c s="3" r="C12" t="s">
        <v>254</v>
      </c>
    </row>
    <row spans="1:3" r="13">
      <c s="3" r="A13" t="s">
        <v>255</v>
      </c>
      <c s="3" r="B13" t="s">
        <v>254</v>
      </c>
      <c s="3" r="C13" t="s">
        <v>254</v>
      </c>
    </row>
    <row spans="1:3" r="14">
      <c s="3" r="A14" t="s">
        <v>256</v>
      </c>
      <c s="6" r="B14" t="n">
        <v>990638</v>
      </c>
    </row>
    <row spans="1:3" r="15">
      <c s="3" r="A15" t="s">
        <v>257</v>
      </c>
      <c s="5" r="B15" t="n">
        <v>28210000</v>
      </c>
      <c s="5" r="C15" t="n">
        <v>28210000</v>
      </c>
    </row>
    <row spans="1:3" r="16">
      <c s="3" r="A16" t="s">
        <v>258</v>
      </c>
      <c s="3" r="B16" t="s">
        <v>259</v>
      </c>
      <c s="3" r="C16" t="s">
        <v>259</v>
      </c>
    </row>
    <row spans="1:3" r="17">
      <c s="3" r="A17" t="s">
        <v>260</v>
      </c>
      <c s="3" r="B17" t="s">
        <v>261</v>
      </c>
      <c s="3" r="C17" t="s">
        <v>261</v>
      </c>
    </row>
    <row spans="1:3" r="18">
      <c s="3" r="A18" t="s">
        <v>262</v>
      </c>
      <c s="3" r="B18" t="s">
        <v>263</v>
      </c>
      <c s="3" r="C18" t="s">
        <v>263</v>
      </c>
    </row>
    <row spans="1:3" r="19">
      <c s="3" r="A19" t="s">
        <v>264</v>
      </c>
      <c s="3" r="B19" t="s">
        <v>261</v>
      </c>
      <c s="3" r="C19" t="s">
        <v>261</v>
      </c>
    </row>
    <row spans="1:3" r="20">
      <c s="3" r="A20" t="s">
        <v>265</v>
      </c>
      <c s="3" r="B20" t="s">
        <v>263</v>
      </c>
      <c s="3" r="C20" t="s">
        <v>263</v>
      </c>
    </row>
    <row spans="1:3" r="21">
      <c s="3" r="A21" t="s">
        <v>266</v>
      </c>
      <c s="9" r="C21" t="n">
        <v>5000000</v>
      </c>
    </row>
    <row spans="1:3" r="22">
      <c s="3" r="A22" t="s">
        <v>267</v>
      </c>
      <c s="6" r="B22" t="n">
        <v>3385630</v>
      </c>
    </row>
    <row spans="1:3" r="23">
      <c s="3" r="A23" t="s">
        <v>268</v>
      </c>
      <c s="5" r="B23" t="n">
        <v>28113294</v>
      </c>
    </row>
    <row spans="1:3" r="24">
      <c s="3" r="A24" t="s">
        <v>269</v>
      </c>
      <c s="6" r="B24" t="n">
        <v>54900000</v>
      </c>
    </row>
    <row spans="1:3" r="25">
      <c s="3" r="A25" t="s">
        <v>270</v>
      </c>
      <c s="3" r="B25" t="s">
        <v>259</v>
      </c>
      <c s="3" r="C25" t="s">
        <v>259</v>
      </c>
    </row>
    <row spans="1:3" r="26">
      <c s="3" r="A26" t="s">
        <v>271</v>
      </c>
      <c s="6" r="B26" t="n">
        <v>30000000</v>
      </c>
    </row>
    <row spans="1:3" r="27">
      <c s="3" r="A27" t="s">
        <v>272</v>
      </c>
      <c s="6" r="B27" t="n">
        <v>24900000</v>
      </c>
    </row>
    <row spans="1:3" r="28">
      <c s="3" r="A28" t="s">
        <v>273</v>
      </c>
      <c s="5" r="B28" t="n">
        <v>90</v>
      </c>
      <c s="5" r="C28" t="n">
        <v>90</v>
      </c>
    </row>
    <row spans="1:3" r="29">
      <c s="3" r="A29" t="s">
        <v>274</v>
      </c>
      <c s="5" r="B29" t="n">
        <v>62250000</v>
      </c>
      <c s="5" r="C29" t="n">
        <v>62250000</v>
      </c>
    </row>
    <row spans="1:3" r="30">
      <c s="3" r="A30" t="s">
        <v>275</v>
      </c>
      <c s="5" r="B30" t="n">
        <v>50000000</v>
      </c>
      <c s="5" r="C30" t="n">
        <v>50000000</v>
      </c>
    </row>
    <row spans="1:3" r="31">
      <c s="3" r="A31" t="s">
        <v>276</v>
      </c>
      <c s="5" r="B31" t="n">
        <v>4349307</v>
      </c>
      <c s="5" r="C31" t="n">
        <v>4349307</v>
      </c>
    </row>
    <row spans="1:3" r="32">
      <c s="3" r="A32" t="s">
        <v>277</v>
      </c>
      <c s="5" r="B32" t="n">
        <v>1131026</v>
      </c>
      <c s="5" r="C32" t="n">
        <v>1131026</v>
      </c>
    </row>
    <row spans="1:3" r="33">
      <c s="3" r="A33" t="s">
        <v>278</v>
      </c>
      <c s="5" r="B33" t="n">
        <v>62250000</v>
      </c>
      <c s="5" r="C33" t="n">
        <v>62250000</v>
      </c>
    </row>
    <row spans="1:3" r="34">
      <c s="3" r="A34" t="s">
        <v>279</v>
      </c>
      <c s="3" r="B34" t="s">
        <v>252</v>
      </c>
      <c s="3" r="C34" t="s">
        <v>252</v>
      </c>
    </row>
    <row spans="1:3" r="35">
      <c s="3" r="A35" t="s">
        <v>280</v>
      </c>
      <c s="6" r="B35" t="n">
        <v>1526925</v>
      </c>
    </row>
    <row spans="1:3" r="36">
      <c s="3" r="A36" t="s">
        <v>281</v>
      </c>
      <c s="5" r="B36" t="n">
        <v>30996907</v>
      </c>
    </row>
    <row spans="1:3" r="37">
      <c s="3" r="A37" t="s">
        <v>282</v>
      </c>
      <c s="6" r="B37" t="n">
        <v>2942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5"/>
    <col customWidth="1" max="2" min="2" width="21"/>
  </cols>
  <sheetData>
    <row spans="1:2" r="1">
      <c s="1" r="A1" t="s">
        <v>283</v>
      </c>
      <c s="2" r="B1" t="s">
        <v>1</v>
      </c>
    </row>
    <row spans="1:2" r="2">
      <c s="2" r="B2" t="s">
        <v>284</v>
      </c>
    </row>
    <row spans="1:2" r="3">
      <c s="3" r="A3" t="s">
        <v>285</v>
      </c>
      <c s="3" r="B3" t="s">
        <v>261</v>
      </c>
    </row>
    <row spans="1:2" r="4">
      <c s="3" r="A4" t="s">
        <v>286</v>
      </c>
      <c s="3" r="B4" t="s">
        <v>287</v>
      </c>
    </row>
    <row spans="1:2" r="5">
      <c s="3" r="A5" t="s">
        <v>288</v>
      </c>
      <c s="3" r="B5" t="s">
        <v>287</v>
      </c>
    </row>
    <row spans="1:2" r="6">
      <c s="3" r="A6" t="s">
        <v>289</v>
      </c>
      <c s="3" r="B6" t="s">
        <v>290</v>
      </c>
    </row>
    <row spans="1:2" r="7">
      <c s="3" r="A7" t="s">
        <v>291</v>
      </c>
      <c s="3" r="B7" t="s">
        <v>292</v>
      </c>
    </row>
    <row spans="1:2" r="8">
      <c s="3" r="A8" t="s">
        <v>293</v>
      </c>
      <c s="3" r="B8" t="s">
        <v>287</v>
      </c>
    </row>
    <row spans="1:2" r="9">
      <c s="3" r="A9" t="s">
        <v>294</v>
      </c>
      <c s="3" r="B9" t="s">
        <v>295</v>
      </c>
    </row>
    <row spans="1:2" r="10">
      <c s="3" r="A10" t="s">
        <v>296</v>
      </c>
      <c s="6" r="B10"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9</v>
      </c>
      <c s="2" r="B1" t="s">
        <v>2</v>
      </c>
      <c s="2" r="C1" t="s">
        <v>31</v>
      </c>
    </row>
    <row spans="1:3" r="2">
      <c s="3" r="A2" t="s">
        <v>60</v>
      </c>
      <c s="8" r="B2" t="n">
        <v>0.01</v>
      </c>
      <c s="8" r="C2" t="n">
        <v>0.01</v>
      </c>
    </row>
    <row spans="1:3" r="3">
      <c s="3" r="A3" t="s">
        <v>61</v>
      </c>
      <c s="5" r="B3" t="n">
        <v>200000000</v>
      </c>
      <c s="5" r="C3" t="n">
        <v>200000000</v>
      </c>
    </row>
    <row spans="1:3" r="4">
      <c s="3" r="A4" t="s">
        <v>62</v>
      </c>
      <c s="5" r="B4" t="n">
        <v>77655862</v>
      </c>
      <c s="5" r="C4" t="n">
        <v>77655862</v>
      </c>
    </row>
    <row spans="1:3" r="5">
      <c s="3" r="A5" t="s">
        <v>63</v>
      </c>
      <c s="5" r="B5" t="n">
        <v>77655862</v>
      </c>
      <c s="5" r="C5" t="n">
        <v>776558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25"/>
    <col customWidth="1" max="3" min="3" width="15"/>
  </cols>
  <sheetData>
    <row spans="1:3" r="1">
      <c s="1" r="A1" t="s">
        <v>297</v>
      </c>
      <c s="2" r="B1" t="s">
        <v>298</v>
      </c>
      <c s="2" r="C1" t="s">
        <v>240</v>
      </c>
    </row>
    <row spans="1:3" r="2">
      <c s="3" r="A2" t="s">
        <v>299</v>
      </c>
      <c s="3" r="B2" t="s">
        <v>300</v>
      </c>
      <c s="3" r="C2" t="s">
        <v>300</v>
      </c>
    </row>
    <row spans="1:3" r="3">
      <c s="3" r="A3" t="s">
        <v>301</v>
      </c>
      <c s="3" r="B3" t="s">
        <v>302</v>
      </c>
      <c s="3" r="C3" t="s">
        <v>302</v>
      </c>
    </row>
    <row spans="1:3" r="4">
      <c s="3" r="A4" t="s">
        <v>303</v>
      </c>
      <c s="3" r="B4" t="s">
        <v>304</v>
      </c>
      <c s="3" r="C4" t="s">
        <v>304</v>
      </c>
    </row>
    <row spans="1:3" r="5">
      <c s="3" r="A5" t="s">
        <v>305</v>
      </c>
      <c s="3" r="B5" t="s">
        <v>300</v>
      </c>
      <c s="3" r="C5" t="s">
        <v>300</v>
      </c>
    </row>
    <row spans="1:3" r="6">
      <c s="3" r="A6" t="s">
        <v>306</v>
      </c>
      <c s="3" r="B6" t="s">
        <v>307</v>
      </c>
      <c s="3" r="C6" t="s">
        <v>307</v>
      </c>
    </row>
    <row spans="1:3" r="7">
      <c s="3" r="A7" t="s">
        <v>308</v>
      </c>
      <c s="9" r="C7" t="n">
        <v>14</v>
      </c>
    </row>
    <row spans="1:3" r="8">
      <c s="3" r="A8" t="s">
        <v>309</v>
      </c>
      <c s="5" r="B8" t="n">
        <v>0</v>
      </c>
      <c s="5" r="C8" t="n">
        <v>0</v>
      </c>
    </row>
    <row spans="1:3" r="9">
      <c s="3" r="A9" t="s">
        <v>310</v>
      </c>
      <c s="6" r="B9" t="n">
        <v>1690474</v>
      </c>
    </row>
    <row spans="1:3" r="10">
      <c s="3" r="A10" t="s">
        <v>311</v>
      </c>
      <c s="6" r="B10" t="n">
        <v>468546</v>
      </c>
    </row>
    <row spans="1:3" r="11">
      <c s="3" r="A11" t="s">
        <v>312</v>
      </c>
      <c s="3" r="B11" t="s">
        <v>259</v>
      </c>
      <c s="3" r="C11" t="s">
        <v>259</v>
      </c>
    </row>
    <row spans="1:3" r="12">
      <c s="3" r="A12" t="s">
        <v>313</v>
      </c>
      <c s="3" r="B12" t="s">
        <v>254</v>
      </c>
      <c s="3" r="C12" t="s">
        <v>254</v>
      </c>
    </row>
    <row spans="1:3" r="13">
      <c s="3" r="A13" t="s">
        <v>314</v>
      </c>
      <c s="3" r="B13" t="s">
        <v>259</v>
      </c>
      <c s="3" r="C13" t="s">
        <v>259</v>
      </c>
    </row>
    <row spans="1:3" r="14">
      <c s="3" r="A14" t="s">
        <v>315</v>
      </c>
      <c s="6" r="B14" t="n">
        <v>990638</v>
      </c>
    </row>
    <row spans="1:3" r="15">
      <c s="3" r="A15" t="s">
        <v>316</v>
      </c>
      <c s="5" r="B15" t="n">
        <v>28210000</v>
      </c>
      <c s="5" r="C15" t="n">
        <v>28210000</v>
      </c>
    </row>
    <row spans="1:3" r="16">
      <c s="3" r="A16" t="s">
        <v>317</v>
      </c>
      <c s="8" r="B16" t="n">
        <v>0.14</v>
      </c>
    </row>
    <row spans="1:3" r="17">
      <c s="3" r="A17" t="s">
        <v>318</v>
      </c>
      <c s="6" r="B17" t="n">
        <v>3949400</v>
      </c>
    </row>
    <row spans="1:3" r="18">
      <c s="3" r="A18" t="s">
        <v>319</v>
      </c>
      <c s="3" r="B18" t="s">
        <v>254</v>
      </c>
      <c s="3" r="C18" t="s">
        <v>254</v>
      </c>
    </row>
    <row spans="1:3" r="19">
      <c s="3" r="A19" t="s">
        <v>320</v>
      </c>
      <c s="6" r="B19" t="n">
        <v>707825</v>
      </c>
    </row>
    <row spans="1:3" r="20">
      <c s="3" r="A20" t="s">
        <v>321</v>
      </c>
      <c s="5" r="B20" t="n">
        <v>1</v>
      </c>
      <c s="5" r="C20" t="n">
        <v>1</v>
      </c>
    </row>
    <row spans="1:3" r="21">
      <c s="3" r="A21" t="s">
        <v>322</v>
      </c>
      <c s="5" r="B21" t="n">
        <v>20</v>
      </c>
      <c s="5" r="C21" t="n">
        <v>20</v>
      </c>
    </row>
    <row spans="1:3" r="22">
      <c s="3" r="A22" t="s">
        <v>323</v>
      </c>
      <c s="5" r="B22" t="n">
        <v>198509866</v>
      </c>
      <c s="5" r="C22" t="n">
        <v>198509866</v>
      </c>
    </row>
    <row spans="1:3" r="23">
      <c s="3" r="A23" t="s">
        <v>324</v>
      </c>
      <c s="5" r="B23" t="n">
        <v>9925493</v>
      </c>
      <c s="5" r="C23" t="n">
        <v>9925493</v>
      </c>
    </row>
    <row spans="1:3" r="24">
      <c s="3" r="A24" t="s">
        <v>325</v>
      </c>
      <c s="3" r="B24" t="s">
        <v>259</v>
      </c>
      <c s="3" r="C24" t="s">
        <v>259</v>
      </c>
    </row>
    <row spans="1:3" r="25">
      <c s="3" r="A25" t="s">
        <v>326</v>
      </c>
      <c s="3" r="B25" t="s">
        <v>261</v>
      </c>
      <c s="3" r="C25" t="s">
        <v>261</v>
      </c>
    </row>
    <row spans="1:3" r="26">
      <c s="3" r="A26" t="s">
        <v>327</v>
      </c>
      <c s="3" r="B26" t="s">
        <v>261</v>
      </c>
      <c s="3" r="C26" t="s">
        <v>261</v>
      </c>
    </row>
    <row spans="1:3" r="27">
      <c s="3" r="A27" t="s">
        <v>328</v>
      </c>
      <c s="6" r="B27" t="n">
        <v>54900000</v>
      </c>
    </row>
    <row spans="1:3" r="28">
      <c s="3" r="A28" t="s">
        <v>329</v>
      </c>
      <c s="9" r="C28" t="n">
        <v>407000000</v>
      </c>
    </row>
    <row spans="1:3" r="29">
      <c s="3" r="A29" t="s">
        <v>330</v>
      </c>
      <c s="6" r="B29" t="n">
        <v>1</v>
      </c>
    </row>
    <row spans="1:3" r="30">
      <c s="3" r="A30" t="s">
        <v>331</v>
      </c>
      <c s="10" r="C30" t="n">
        <v>7.414</v>
      </c>
    </row>
    <row spans="1:3" r="31">
      <c s="3" r="A31" t="s">
        <v>332</v>
      </c>
      <c s="3" r="B31" t="s">
        <v>259</v>
      </c>
      <c s="3" r="C31" t="s">
        <v>259</v>
      </c>
    </row>
    <row spans="1:3" r="32">
      <c s="3" r="A32" t="s">
        <v>333</v>
      </c>
      <c s="6" r="B32" t="n">
        <v>30000000</v>
      </c>
    </row>
    <row spans="1:3" r="33">
      <c s="3" r="A33" t="s">
        <v>334</v>
      </c>
      <c s="6" r="B33" t="n">
        <v>24900000</v>
      </c>
    </row>
    <row spans="1:3" r="34">
      <c s="3" r="A34" t="s">
        <v>335</v>
      </c>
      <c s="5" r="B34" t="n">
        <v>90</v>
      </c>
      <c s="5" r="C34" t="n">
        <v>90</v>
      </c>
    </row>
    <row spans="1:3" r="35">
      <c s="3" r="A35" t="s">
        <v>336</v>
      </c>
      <c s="5" r="B35" t="n">
        <v>62250000</v>
      </c>
      <c s="5" r="C35" t="n">
        <v>62250000</v>
      </c>
    </row>
    <row spans="1:3" r="36">
      <c s="3" r="A36" t="s">
        <v>337</v>
      </c>
      <c s="8" r="B36" t="n">
        <v>0.02</v>
      </c>
    </row>
    <row spans="1:3" r="37">
      <c s="3" r="A37" t="s">
        <v>338</v>
      </c>
      <c s="5" r="B37" t="n">
        <v>365</v>
      </c>
      <c s="5" r="C37" t="n">
        <v>365</v>
      </c>
    </row>
    <row spans="1:3" r="38">
      <c s="3" r="A38" t="s">
        <v>339</v>
      </c>
      <c s="8" r="B38" t="n">
        <v>0.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84"/>
  <sheetViews>
    <sheetView workbookViewId="0">
      <selection activeCell="A1" sqref="A1"/>
    </sheetView>
  </sheetViews>
  <sheetFormatPr baseColWidth="10" defaultRowHeight="15"/>
  <cols>
    <col customWidth="1" max="1" min="1" width="43"/>
    <col customWidth="1" max="2" min="2" width="38"/>
  </cols>
  <sheetData>
    <row spans="1:2" r="1">
      <c s="1" r="A1" t="s">
        <v>340</v>
      </c>
      <c s="2" r="B1" t="s">
        <v>1</v>
      </c>
    </row>
    <row spans="1:2" r="2">
      <c s="2" r="B2" t="s">
        <v>341</v>
      </c>
    </row>
    <row spans="1:2" r="3">
      <c s="3" r="A3" t="s">
        <v>342</v>
      </c>
      <c s="3" r="B3" t="s">
        <v>261</v>
      </c>
    </row>
    <row spans="1:2" r="4">
      <c s="3" r="A4" t="s">
        <v>343</v>
      </c>
      <c s="3" r="B4" t="s">
        <v>261</v>
      </c>
    </row>
    <row spans="1:2" r="5">
      <c s="3" r="A5" t="s">
        <v>344</v>
      </c>
      <c s="5" r="B5" t="n">
        <v>372807</v>
      </c>
    </row>
    <row spans="1:2" r="6">
      <c s="3" r="A6" t="s">
        <v>345</v>
      </c>
      <c s="8" r="B6" t="n">
        <v>0.2</v>
      </c>
    </row>
    <row spans="1:2" r="7">
      <c s="3" r="A7" t="s">
        <v>346</v>
      </c>
      <c s="6" r="B7" t="n">
        <v>74561</v>
      </c>
    </row>
    <row spans="1:2" r="8">
      <c s="3" r="A8" t="s">
        <v>347</v>
      </c>
      <c s="5" r="B8" t="n">
        <v>540260</v>
      </c>
    </row>
    <row spans="1:2" r="9">
      <c s="3" r="A9" t="s">
        <v>348</v>
      </c>
      <c s="6" r="B9" t="n">
        <v>416000</v>
      </c>
    </row>
    <row spans="1:2" r="10">
      <c s="3" r="A10" t="s">
        <v>349</v>
      </c>
      <c s="5" r="B10" t="n">
        <v>2000000</v>
      </c>
    </row>
    <row spans="1:2" r="11">
      <c s="3" r="A11" t="s">
        <v>350</v>
      </c>
      <c s="5" r="B11" t="n">
        <v>1100000</v>
      </c>
    </row>
    <row spans="1:2" r="12">
      <c s="3" r="A12" t="s">
        <v>351</v>
      </c>
      <c s="8" r="B12" t="n">
        <v>0.13</v>
      </c>
    </row>
    <row spans="1:2" r="13">
      <c s="3" r="A13" t="s">
        <v>352</v>
      </c>
      <c s="6" r="B13" t="n">
        <v>143000</v>
      </c>
    </row>
    <row spans="1:2" r="14">
      <c s="3" r="A14" t="s">
        <v>353</v>
      </c>
      <c s="5" r="B14" t="n">
        <v>1513969</v>
      </c>
    </row>
    <row spans="1:2" r="15">
      <c s="3" r="A15" t="s">
        <v>354</v>
      </c>
      <c s="8" r="B15" t="n">
        <v>0.12</v>
      </c>
    </row>
    <row spans="1:2" r="16">
      <c s="3" r="A16" t="s">
        <v>355</v>
      </c>
      <c s="6" r="B16" t="n">
        <v>181676</v>
      </c>
    </row>
    <row spans="1:2" r="17">
      <c s="3" r="A17" t="s">
        <v>356</v>
      </c>
      <c s="5" r="B17" t="n">
        <v>15000000</v>
      </c>
    </row>
    <row spans="1:2" r="18">
      <c s="3" r="A18" t="s">
        <v>357</v>
      </c>
      <c s="8" r="B18" t="n">
        <v>0.4</v>
      </c>
    </row>
    <row spans="1:2" r="19">
      <c s="3" r="A19" t="s">
        <v>358</v>
      </c>
      <c s="6" r="B19" t="n">
        <v>6000000</v>
      </c>
    </row>
    <row spans="1:2" r="20">
      <c s="3" r="A20" t="s">
        <v>359</v>
      </c>
      <c s="5" r="B20" t="n">
        <v>1511488</v>
      </c>
    </row>
    <row spans="1:2" r="21">
      <c s="3" r="A21" t="s">
        <v>360</v>
      </c>
      <c s="6" r="B21" t="n">
        <v>604595</v>
      </c>
    </row>
    <row spans="1:2" r="22">
      <c s="3" r="A22" t="s">
        <v>361</v>
      </c>
      <c s="5" r="B22" t="n">
        <v>604595</v>
      </c>
    </row>
    <row spans="1:2" r="23">
      <c s="3" r="A23" t="s">
        <v>362</v>
      </c>
      <c s="5" r="B23" t="n">
        <v>604887</v>
      </c>
    </row>
    <row spans="1:2" r="24">
      <c s="3" r="A24" t="s">
        <v>363</v>
      </c>
      <c s="6" r="B24" t="n">
        <v>1209482</v>
      </c>
    </row>
    <row spans="1:2" r="25">
      <c s="3" r="A25" t="s">
        <v>364</v>
      </c>
      <c s="5" r="B25" t="n">
        <v>3023998</v>
      </c>
    </row>
    <row spans="1:2" r="26">
      <c s="3" r="A26" t="s">
        <v>365</v>
      </c>
      <c s="6" r="B26" t="n">
        <v>1209599</v>
      </c>
    </row>
    <row spans="1:2" r="27">
      <c s="3" r="A27" t="s">
        <v>366</v>
      </c>
      <c s="5" r="B27" t="n">
        <v>604712</v>
      </c>
    </row>
    <row spans="1:2" r="28">
      <c s="3" r="A28" t="s">
        <v>367</v>
      </c>
      <c s="5" r="B28" t="n">
        <v>1209482</v>
      </c>
    </row>
    <row spans="1:2" r="29">
      <c s="3" r="A29" t="s">
        <v>368</v>
      </c>
      <c s="6" r="B29" t="n">
        <v>604887</v>
      </c>
    </row>
    <row spans="1:2" r="30">
      <c s="3" r="A30" t="s">
        <v>369</v>
      </c>
      <c s="5" r="B30" t="n">
        <v>10464514</v>
      </c>
    </row>
    <row spans="1:2" r="31">
      <c s="3" r="A31" t="s">
        <v>370</v>
      </c>
      <c s="6" r="B31" t="n">
        <v>4185806</v>
      </c>
    </row>
    <row spans="1:2" r="32">
      <c s="3" r="A32" t="s">
        <v>371</v>
      </c>
      <c s="5" r="B32" t="n">
        <v>140000000</v>
      </c>
    </row>
    <row spans="1:2" r="33">
      <c s="3" r="A33" t="s">
        <v>372</v>
      </c>
      <c s="8" r="B33" t="n">
        <v>0.21</v>
      </c>
    </row>
    <row spans="1:2" r="34">
      <c s="3" r="A34" t="s">
        <v>373</v>
      </c>
      <c s="6" r="B34" t="n">
        <v>29400000</v>
      </c>
    </row>
    <row spans="1:2" r="35">
      <c s="3" r="A35" t="s">
        <v>374</v>
      </c>
      <c s="5" r="B35" t="n">
        <v>653795</v>
      </c>
    </row>
    <row spans="1:2" r="36">
      <c s="3" r="A36" t="s">
        <v>375</v>
      </c>
      <c s="6" r="B36" t="n">
        <v>632911</v>
      </c>
    </row>
    <row spans="1:2" r="37">
      <c s="3" r="A37" t="s">
        <v>376</v>
      </c>
      <c s="5" r="B37" t="n">
        <v>3013862</v>
      </c>
    </row>
    <row spans="1:2" r="38">
      <c s="3" r="A38" t="s">
        <v>377</v>
      </c>
      <c s="5" r="B38" t="n">
        <v>24036269</v>
      </c>
    </row>
    <row spans="1:2" r="39">
      <c s="3" r="A39" t="s">
        <v>378</v>
      </c>
      <c s="5" r="B39" t="n">
        <v>28210000</v>
      </c>
    </row>
    <row spans="1:2" r="40">
      <c s="3" r="A40" t="s">
        <v>379</v>
      </c>
      <c s="3" r="B40" t="s">
        <v>254</v>
      </c>
    </row>
    <row spans="1:2" r="41">
      <c s="3" r="A41" t="s">
        <v>380</v>
      </c>
      <c s="8" r="B41" t="n">
        <v>0.14</v>
      </c>
    </row>
    <row spans="1:2" r="42">
      <c s="3" r="A42" t="s">
        <v>381</v>
      </c>
      <c s="5" r="B42" t="n">
        <v>4000000</v>
      </c>
    </row>
    <row spans="1:2" r="43">
      <c s="3" r="A43" t="s">
        <v>382</v>
      </c>
      <c s="6" r="B43" t="n">
        <v>480000</v>
      </c>
    </row>
    <row spans="1:2" r="44">
      <c s="3" r="A44" t="s">
        <v>383</v>
      </c>
      <c s="5" r="B44" t="n">
        <v>16483514</v>
      </c>
    </row>
    <row spans="1:2" r="45">
      <c s="3" r="A45" t="s">
        <v>384</v>
      </c>
      <c s="8" r="B45" t="n">
        <v>0.14</v>
      </c>
    </row>
    <row spans="1:2" r="46">
      <c s="3" r="A46" t="s">
        <v>385</v>
      </c>
      <c s="6" r="B46" t="n">
        <v>2307692</v>
      </c>
    </row>
    <row spans="1:2" r="47">
      <c s="3" r="A47" t="s">
        <v>386</v>
      </c>
      <c s="5" r="B47" t="n">
        <v>28390531</v>
      </c>
    </row>
    <row spans="1:2" r="48">
      <c s="3" r="A48" t="s">
        <v>387</v>
      </c>
      <c s="3" r="B48" t="s">
        <v>259</v>
      </c>
    </row>
    <row spans="1:2" r="49">
      <c s="3" r="A49" t="s">
        <v>388</v>
      </c>
      <c s="6" r="B49" t="n">
        <v>830100</v>
      </c>
    </row>
    <row spans="1:2" r="50">
      <c s="3" r="A50" t="s">
        <v>389</v>
      </c>
      <c s="5" r="B50" t="n">
        <v>5770000</v>
      </c>
    </row>
    <row spans="1:2" r="51">
      <c s="3" r="A51" t="s">
        <v>390</v>
      </c>
      <c s="5" r="B51" t="n">
        <v>1</v>
      </c>
    </row>
    <row spans="1:2" r="52">
      <c s="3" r="A52" t="s">
        <v>391</v>
      </c>
      <c s="5" r="B52" t="n">
        <v>20</v>
      </c>
    </row>
    <row spans="1:2" r="53">
      <c s="3" r="A53" t="s">
        <v>392</v>
      </c>
      <c s="5" r="B53" t="n">
        <v>20</v>
      </c>
    </row>
    <row spans="1:2" r="54">
      <c s="3" r="A54" t="s">
        <v>393</v>
      </c>
      <c s="5" r="B54" t="n">
        <v>140000000</v>
      </c>
    </row>
    <row spans="1:2" r="55">
      <c s="3" r="A55" t="s">
        <v>394</v>
      </c>
      <c s="8" r="B55" t="n">
        <v>0.01</v>
      </c>
    </row>
    <row spans="1:2" r="56">
      <c s="3" r="A56" t="s">
        <v>395</v>
      </c>
      <c s="5" r="B56" t="n">
        <v>29400000</v>
      </c>
    </row>
    <row spans="1:2" r="57">
      <c s="3" r="A57" t="s">
        <v>396</v>
      </c>
      <c s="11" r="B57" t="n">
        <v>0.21</v>
      </c>
    </row>
    <row spans="1:2" r="58">
      <c s="3" r="A58" t="s">
        <v>397</v>
      </c>
      <c s="5" r="B58" t="n">
        <v>653795</v>
      </c>
    </row>
    <row spans="1:2" r="59">
      <c s="3" r="A59" t="s">
        <v>398</v>
      </c>
      <c s="6" r="B59" t="n">
        <v>632911</v>
      </c>
    </row>
    <row spans="1:2" r="60">
      <c s="3" r="A60" t="s">
        <v>399</v>
      </c>
      <c s="5" r="B60" t="n">
        <v>3013862</v>
      </c>
    </row>
    <row spans="1:2" r="61">
      <c s="3" r="A61" t="s">
        <v>400</v>
      </c>
      <c s="6" r="B61" t="n">
        <v>28113294</v>
      </c>
    </row>
    <row spans="1:2" r="62">
      <c s="3" r="A62" t="s">
        <v>401</v>
      </c>
      <c s="5" r="B62" t="n">
        <v>136986138</v>
      </c>
    </row>
    <row spans="1:2" r="63">
      <c s="3" r="A63" t="s">
        <v>402</v>
      </c>
      <c s="5" r="B63" t="n">
        <v>50000000</v>
      </c>
    </row>
    <row spans="1:2" r="64">
      <c s="3" r="A64" t="s">
        <v>403</v>
      </c>
      <c s="5" r="B64" t="n">
        <v>86986138</v>
      </c>
    </row>
    <row spans="1:2" r="65">
      <c s="3" r="A65" t="s">
        <v>404</v>
      </c>
      <c s="5" r="B65" t="n">
        <v>4349307</v>
      </c>
    </row>
    <row spans="1:2" r="66">
      <c s="3" r="A66" t="s">
        <v>405</v>
      </c>
      <c s="5" r="B66" t="n">
        <v>50000000</v>
      </c>
    </row>
    <row spans="1:2" r="67">
      <c s="3" r="A67" t="s">
        <v>406</v>
      </c>
      <c s="5" r="B67" t="n">
        <v>4349307</v>
      </c>
    </row>
    <row spans="1:2" r="68">
      <c s="3" r="A68" t="s">
        <v>407</v>
      </c>
      <c s="5" r="B68" t="n">
        <v>1131026</v>
      </c>
    </row>
    <row spans="1:2" r="69">
      <c s="3" r="A69" t="s">
        <v>408</v>
      </c>
      <c s="6" r="B69" t="n">
        <v>54900000</v>
      </c>
    </row>
    <row spans="1:2" r="70">
      <c s="3" r="A70" t="s">
        <v>409</v>
      </c>
      <c s="3" r="B70" t="s">
        <v>259</v>
      </c>
    </row>
    <row spans="1:2" r="71">
      <c s="3" r="A71" t="s">
        <v>410</v>
      </c>
      <c s="6" r="B71" t="n">
        <v>30000000</v>
      </c>
    </row>
    <row spans="1:2" r="72">
      <c s="3" r="A72" t="s">
        <v>411</v>
      </c>
      <c s="6" r="B72" t="n">
        <v>24900000</v>
      </c>
    </row>
    <row spans="1:2" r="73">
      <c s="3" r="A73" t="s">
        <v>412</v>
      </c>
      <c s="5" r="B73" t="n">
        <v>90</v>
      </c>
    </row>
    <row spans="1:2" r="74">
      <c s="3" r="A74" t="s">
        <v>413</v>
      </c>
      <c s="5" r="B74" t="n">
        <v>62250000</v>
      </c>
    </row>
    <row spans="1:2" r="75">
      <c s="3" r="A75" t="s">
        <v>414</v>
      </c>
      <c s="8" r="B75" t="n">
        <v>0.02</v>
      </c>
    </row>
    <row spans="1:2" r="76">
      <c s="3" r="A76" t="s">
        <v>415</v>
      </c>
      <c s="5" r="B76" t="n">
        <v>365</v>
      </c>
    </row>
    <row spans="1:2" r="77">
      <c s="3" r="A77" t="s">
        <v>416</v>
      </c>
      <c s="8" r="B77" t="n">
        <v>0.4</v>
      </c>
    </row>
    <row spans="1:2" r="78">
      <c s="3" r="A78" t="s">
        <v>417</v>
      </c>
      <c s="5" r="B78" t="n">
        <v>62250000</v>
      </c>
    </row>
    <row spans="1:2" r="79">
      <c s="3" r="A79" t="s">
        <v>418</v>
      </c>
      <c s="5" r="B79" t="n">
        <v>20000000</v>
      </c>
    </row>
    <row spans="1:2" r="80">
      <c s="3" r="A80" t="s">
        <v>419</v>
      </c>
      <c s="5" r="B80" t="n">
        <v>2000000</v>
      </c>
    </row>
    <row spans="1:2" r="81">
      <c s="3" r="A81" t="s">
        <v>420</v>
      </c>
      <c s="5" r="B81" t="n">
        <v>2000000</v>
      </c>
    </row>
    <row spans="1:2" r="82">
      <c s="3" r="A82" t="s">
        <v>421</v>
      </c>
      <c s="5" r="B82" t="n">
        <v>5</v>
      </c>
    </row>
    <row spans="1:2" r="83">
      <c s="3" r="A83" t="s">
        <v>422</v>
      </c>
      <c s="8" r="B83" t="n">
        <v>1.75</v>
      </c>
    </row>
    <row spans="1:2" r="84">
      <c s="3" r="A84" t="s">
        <v>423</v>
      </c>
      <c s="5" r="B84" t="n">
        <v>2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24"/>
    <col customWidth="1" max="3" min="3" width="14"/>
  </cols>
  <sheetData>
    <row spans="1:3" r="1">
      <c s="1" r="A1" t="s">
        <v>424</v>
      </c>
      <c s="2" r="B1" t="s">
        <v>425</v>
      </c>
      <c s="2" r="C1" t="s">
        <v>426</v>
      </c>
    </row>
    <row spans="1:3" r="2">
      <c s="3" r="A2" t="s">
        <v>427</v>
      </c>
      <c s="5" r="B2" t="n">
        <v>50000</v>
      </c>
      <c s="5" r="C2" t="n">
        <v>50000</v>
      </c>
    </row>
    <row spans="1:3" r="3">
      <c s="12" r="A3" t="n">
        <v>2</v>
      </c>
      <c s="6" r="B3" t="n">
        <v>10000</v>
      </c>
    </row>
    <row spans="1:3" r="4">
      <c s="3" r="A4" t="s">
        <v>428</v>
      </c>
      <c s="13" r="B4" t="n">
        <v>0.2</v>
      </c>
    </row>
    <row spans="1:3" r="5">
      <c s="12" r="A5" t="n">
        <v>4</v>
      </c>
      <c s="3" r="B5" t="s">
        <v>429</v>
      </c>
      <c s="3" r="C5" t="s">
        <v>429</v>
      </c>
    </row>
    <row spans="1:3" r="6">
      <c s="12" r="A6" t="n">
        <v>5</v>
      </c>
      <c s="3" r="B6" t="s">
        <v>429</v>
      </c>
      <c s="3" r="C6" t="s">
        <v>429</v>
      </c>
    </row>
    <row spans="1:3" r="7">
      <c s="3" r="A7" t="s">
        <v>430</v>
      </c>
      <c s="9" r="C7" t="n">
        <v>500000</v>
      </c>
    </row>
    <row spans="1:3" r="8">
      <c s="12" r="A8" t="n">
        <v>7</v>
      </c>
      <c s="3" r="B8" t="s">
        <v>429</v>
      </c>
      <c s="3" r="C8" t="s">
        <v>429</v>
      </c>
    </row>
    <row spans="1:3" r="9">
      <c s="12" r="A9" t="n">
        <v>8</v>
      </c>
      <c s="3" r="B9" t="s">
        <v>429</v>
      </c>
      <c s="3" r="C9" t="s">
        <v>429</v>
      </c>
    </row>
    <row spans="1:3" r="10">
      <c s="3" r="A10" t="s">
        <v>431</v>
      </c>
      <c s="9" r="C10" t="n">
        <v>500000</v>
      </c>
    </row>
    <row spans="1:3" r="11">
      <c s="12" r="A11" t="n">
        <v>10</v>
      </c>
      <c s="6" r="B11" t="n">
        <v>87512</v>
      </c>
    </row>
    <row spans="1:3" r="12">
      <c s="12" r="A12" t="n">
        <v>11</v>
      </c>
      <c s="6" r="B12" t="n">
        <v>1115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21"/>
  </cols>
  <sheetData>
    <row spans="1:2" r="1">
      <c s="1" r="A1" t="s">
        <v>432</v>
      </c>
      <c s="2" r="B1" t="s">
        <v>1</v>
      </c>
    </row>
    <row spans="1:2" r="2">
      <c s="2" r="B2" t="s">
        <v>284</v>
      </c>
    </row>
    <row spans="1:2" r="3">
      <c s="3" r="A3" t="s">
        <v>433</v>
      </c>
      <c s="6" r="B3" t="n">
        <v>23828</v>
      </c>
    </row>
    <row spans="1:2" r="4">
      <c s="3" r="A4" t="s">
        <v>434</v>
      </c>
      <c s="5" r="B4" t="n">
        <v>22792</v>
      </c>
    </row>
    <row spans="1:2" r="5">
      <c s="3" r="A5" t="s">
        <v>435</v>
      </c>
      <c s="5" r="B5" t="n">
        <v>47593</v>
      </c>
    </row>
    <row spans="1:2" r="6">
      <c s="3" r="A6" t="s">
        <v>436</v>
      </c>
      <c s="6" r="B6" t="n">
        <v>504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21"/>
  </cols>
  <sheetData>
    <row spans="1:2" r="1">
      <c s="1" r="A1" t="s">
        <v>437</v>
      </c>
      <c s="2" r="B1" t="s">
        <v>1</v>
      </c>
    </row>
    <row spans="1:2" r="2">
      <c s="2" r="B2" t="s">
        <v>284</v>
      </c>
    </row>
    <row spans="1:2" r="3">
      <c s="3" r="A3" t="s">
        <v>438</v>
      </c>
      <c s="6" r="B3" t="n">
        <v>-5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8"/>
    <col customWidth="1" max="2" min="2" width="21"/>
    <col customWidth="1" max="3" min="3" width="21"/>
  </cols>
  <sheetData>
    <row spans="1:3" r="1">
      <c s="1" r="A1" t="s">
        <v>439</v>
      </c>
      <c s="2" r="B1" t="s">
        <v>1</v>
      </c>
    </row>
    <row spans="1:3" r="2">
      <c s="2" r="B2" t="s">
        <v>284</v>
      </c>
      <c s="2" r="C2" t="s">
        <v>440</v>
      </c>
    </row>
    <row spans="1:3" r="3">
      <c s="3" r="A3" t="s">
        <v>441</v>
      </c>
      <c s="9" r="C3" t="n">
        <v>380000</v>
      </c>
    </row>
    <row spans="1:3" r="4">
      <c s="3" r="A4" t="s">
        <v>442</v>
      </c>
      <c s="3" r="B4" t="s">
        <v>443</v>
      </c>
      <c s="3" r="C4" t="s">
        <v>443</v>
      </c>
    </row>
    <row spans="1:3" r="5">
      <c s="3" r="A5" t="s">
        <v>444</v>
      </c>
      <c s="6" r="B5" t="n">
        <v>58519</v>
      </c>
    </row>
    <row spans="1:3" r="6">
      <c s="3" r="A6" t="s">
        <v>445</v>
      </c>
      <c s="6" r="B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21"/>
  </cols>
  <sheetData>
    <row spans="1:2" r="1">
      <c s="1" r="A1" t="s">
        <v>446</v>
      </c>
      <c s="2" r="B1" t="s">
        <v>1</v>
      </c>
    </row>
    <row spans="1:2" r="2">
      <c s="2" r="B2" t="s">
        <v>284</v>
      </c>
    </row>
    <row spans="1:2" r="3">
      <c s="3" r="A3" t="s">
        <v>447</v>
      </c>
      <c s="6" r="B3" t="n">
        <v>660868</v>
      </c>
    </row>
    <row spans="1:2" r="4">
      <c s="3" r="A4" t="s">
        <v>448</v>
      </c>
      <c s="6" r="B4" t="n">
        <v>4340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s="1" r="A1" t="s">
        <v>449</v>
      </c>
      <c s="2" r="B1" t="s">
        <v>1</v>
      </c>
    </row>
    <row spans="1:2" r="2">
      <c s="2" r="B2" t="s">
        <v>450</v>
      </c>
    </row>
    <row spans="1:2" r="3">
      <c s="3" r="A3" t="s">
        <v>451</v>
      </c>
      <c s="5" r="B3" t="n">
        <v>5</v>
      </c>
    </row>
    <row spans="1:2" r="4">
      <c s="3" r="A4" t="s">
        <v>452</v>
      </c>
      <c s="5" r="B4" t="n">
        <v>5</v>
      </c>
    </row>
    <row spans="1:2" r="5">
      <c s="3" r="A5" t="s">
        <v>453</v>
      </c>
      <c s="5" r="B5" t="n">
        <v>5</v>
      </c>
    </row>
    <row spans="1:2" r="6">
      <c s="3" r="A6" t="s">
        <v>454</v>
      </c>
      <c s="5" r="B6" t="n">
        <v>10</v>
      </c>
    </row>
    <row spans="1:2" r="7">
      <c s="3" r="A7" t="s">
        <v>455</v>
      </c>
      <c s="5" r="B7" t="n">
        <v>20</v>
      </c>
    </row>
    <row spans="1:2" r="8">
      <c s="3" r="A8" t="s">
        <v>456</v>
      </c>
      <c s="5" r="B8" t="n">
        <v>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457</v>
      </c>
      <c s="2" r="B1" t="s">
        <v>1</v>
      </c>
    </row>
    <row spans="1:2" r="2">
      <c s="2" r="B2" t="s">
        <v>284</v>
      </c>
    </row>
    <row spans="1:2" r="3">
      <c s="3" r="A3" t="s">
        <v>458</v>
      </c>
      <c s="6" r="B3" t="n">
        <v>342732</v>
      </c>
    </row>
    <row spans="1:2" r="4">
      <c s="3" r="A4" t="s">
        <v>459</v>
      </c>
      <c s="5" r="B4" t="n">
        <v>367235</v>
      </c>
    </row>
    <row spans="1:2" r="5">
      <c s="3" r="A5" t="s">
        <v>460</v>
      </c>
      <c s="5" r="B5" t="n">
        <v>77655862</v>
      </c>
    </row>
    <row spans="1:2" r="6">
      <c s="3" r="A6" t="s">
        <v>461</v>
      </c>
      <c s="5" r="B6" t="n">
        <v>77655862</v>
      </c>
    </row>
    <row spans="1:2" r="7">
      <c s="3" r="A7" t="s">
        <v>462</v>
      </c>
      <c s="14" r="B7" t="n">
        <v>-0.0044</v>
      </c>
    </row>
    <row spans="1:2" r="8">
      <c s="3" r="A8" t="s">
        <v>463</v>
      </c>
      <c s="15" r="B8" t="n">
        <v>-0.00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r="A1" t="s">
        <v>464</v>
      </c>
      <c s="2" r="B1" t="s">
        <v>1</v>
      </c>
    </row>
    <row spans="1:2" r="2">
      <c s="2" r="B2" t="s">
        <v>284</v>
      </c>
    </row>
    <row spans="1:2" r="3">
      <c s="3" r="A3" t="s">
        <v>465</v>
      </c>
      <c s="6" r="B3" t="n">
        <v>4227</v>
      </c>
    </row>
    <row spans="1:2" r="4">
      <c s="3" r="A4" t="s">
        <v>466</v>
      </c>
      <c s="5" r="B4" t="n">
        <v>1714957</v>
      </c>
    </row>
    <row spans="1:2" r="5">
      <c s="3" r="A5" t="s">
        <v>467</v>
      </c>
      <c s="5" r="B5" t="n">
        <v>523857</v>
      </c>
    </row>
    <row spans="1:2" r="6">
      <c s="3" r="A6" t="s">
        <v>468</v>
      </c>
      <c s="5" r="B6" t="n">
        <v>1295170</v>
      </c>
    </row>
    <row spans="1:2" r="7">
      <c s="3" r="A7" t="s">
        <v>469</v>
      </c>
      <c s="5" r="B7" t="n">
        <v>1018125</v>
      </c>
    </row>
    <row spans="1:2" r="8">
      <c s="3" r="A8" t="s">
        <v>470</v>
      </c>
      <c s="5" r="B8" t="n">
        <v>-66425</v>
      </c>
    </row>
    <row spans="1:2" r="9">
      <c s="3" r="A9" t="s">
        <v>471</v>
      </c>
      <c s="5" r="B9" t="n">
        <v>-2055941</v>
      </c>
    </row>
    <row spans="1:2" r="10">
      <c s="3" r="A10" t="s">
        <v>472</v>
      </c>
      <c s="5" r="B10" t="n">
        <v>-816482</v>
      </c>
    </row>
    <row spans="1:2" r="11">
      <c s="3" r="A11" t="s">
        <v>473</v>
      </c>
      <c s="5" r="B11" t="n">
        <v>-281131</v>
      </c>
    </row>
    <row spans="1:2" r="12">
      <c s="3" r="A12" t="s">
        <v>474</v>
      </c>
      <c s="5" r="B12" t="n">
        <v>-84519</v>
      </c>
    </row>
    <row spans="1:2" r="13">
      <c s="3" r="A13" t="s">
        <v>475</v>
      </c>
      <c s="5" r="B13" t="n">
        <v>-29910</v>
      </c>
    </row>
    <row spans="1:2" r="14">
      <c s="3" r="A14" t="s">
        <v>476</v>
      </c>
      <c s="5" r="B14" t="n">
        <v>1221928</v>
      </c>
    </row>
    <row spans="1:2" r="15">
      <c s="3" r="A15" t="s">
        <v>477</v>
      </c>
      <c s="5" r="B15" t="n">
        <v>468546</v>
      </c>
    </row>
    <row spans="1:2" r="16">
      <c s="3" r="A16" t="s">
        <v>478</v>
      </c>
      <c s="6" r="B16" t="n">
        <v>16904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s="1" r="A1" t="s">
        <v>64</v>
      </c>
      <c s="2" r="B1" t="s">
        <v>1</v>
      </c>
    </row>
    <row spans="1:3" r="2">
      <c s="2" r="B2" t="s">
        <v>2</v>
      </c>
      <c s="2" r="C2" t="s">
        <v>31</v>
      </c>
    </row>
    <row spans="1:3" r="3">
      <c s="7" r="A3" t="s">
        <v>65</v>
      </c>
    </row>
    <row spans="1:3" r="4">
      <c s="3" r="A4" t="s">
        <v>66</v>
      </c>
      <c s="6" r="B4" t="n">
        <v>160349</v>
      </c>
      <c s="6" r="C4" t="n">
        <v>107566</v>
      </c>
    </row>
    <row spans="1:3" r="5">
      <c s="3" r="A5" t="s">
        <v>67</v>
      </c>
      <c s="5" r="B5" t="n">
        <v>236725</v>
      </c>
      <c s="5" r="C5" t="n">
        <v>192027</v>
      </c>
    </row>
    <row spans="1:3" r="6">
      <c s="3" r="A6" t="s">
        <v>68</v>
      </c>
      <c s="5" r="B6" t="n">
        <v>-76376</v>
      </c>
      <c s="5" r="C6" t="n">
        <v>-84461</v>
      </c>
    </row>
    <row spans="1:3" r="7">
      <c s="7" r="A7" t="s">
        <v>69</v>
      </c>
    </row>
    <row spans="1:3" r="8">
      <c s="3" r="A8" t="s">
        <v>70</v>
      </c>
      <c s="5" r="B8" t="n">
        <v>516912</v>
      </c>
      <c s="5" r="C8" t="n">
        <v>486758</v>
      </c>
    </row>
    <row spans="1:3" r="9">
      <c s="3" r="A9" t="s">
        <v>71</v>
      </c>
      <c s="5" r="B9" t="n">
        <v>0</v>
      </c>
      <c s="5" r="C9" t="n">
        <v>0</v>
      </c>
    </row>
    <row spans="1:3" r="10">
      <c s="3" r="A10" t="s">
        <v>72</v>
      </c>
      <c s="5" r="B10" t="n">
        <v>0</v>
      </c>
      <c s="5" r="C10" t="n">
        <v>0</v>
      </c>
    </row>
    <row spans="1:3" r="11">
      <c s="3" r="A11" t="s">
        <v>73</v>
      </c>
      <c s="5" r="B11" t="n">
        <v>0</v>
      </c>
      <c s="5" r="C11" t="n">
        <v>0</v>
      </c>
    </row>
    <row spans="1:3" r="12">
      <c s="3" r="A12" t="s">
        <v>74</v>
      </c>
      <c s="5" r="B12" t="n">
        <v>516912</v>
      </c>
      <c s="5" r="C12" t="n">
        <v>486758</v>
      </c>
    </row>
    <row spans="1:3" r="13">
      <c s="3" r="A13" t="s">
        <v>75</v>
      </c>
      <c s="5" r="B13" t="n">
        <v>-593288</v>
      </c>
      <c s="5" r="C13" t="n">
        <v>-571219</v>
      </c>
    </row>
    <row spans="1:3" r="14">
      <c s="7" r="A14" t="s">
        <v>76</v>
      </c>
    </row>
    <row spans="1:3" r="15">
      <c s="3" r="A15" t="s">
        <v>77</v>
      </c>
      <c s="5" r="B15" t="n">
        <v>64</v>
      </c>
      <c s="5" r="C15" t="n">
        <v>60</v>
      </c>
    </row>
    <row spans="1:3" r="16">
      <c s="3" r="A16" t="s">
        <v>76</v>
      </c>
      <c s="5" r="B16" t="n">
        <v>236748</v>
      </c>
      <c s="5" r="C16" t="n">
        <v>179826</v>
      </c>
    </row>
    <row spans="1:3" r="17">
      <c s="3" r="A17" t="s">
        <v>78</v>
      </c>
      <c s="5" r="B17" t="n">
        <v>-14110</v>
      </c>
      <c s="5" r="C17" t="n">
        <v>-5042</v>
      </c>
    </row>
    <row spans="1:3" r="18">
      <c s="3" r="A18" t="s">
        <v>79</v>
      </c>
      <c s="5" r="B18" t="n">
        <v>0</v>
      </c>
      <c s="5" r="C18" t="n">
        <v>0</v>
      </c>
    </row>
    <row spans="1:3" r="19">
      <c s="3" r="A19" t="s">
        <v>80</v>
      </c>
      <c s="5" r="B19" t="n">
        <v>0</v>
      </c>
      <c s="5" r="C19" t="n">
        <v>0</v>
      </c>
    </row>
    <row spans="1:3" r="20">
      <c s="3" r="A20" t="s">
        <v>81</v>
      </c>
      <c s="5" r="B20" t="n">
        <v>0</v>
      </c>
      <c s="5" r="C20" t="n">
        <v>0</v>
      </c>
    </row>
    <row spans="1:3" r="21">
      <c s="3" r="A21" t="s">
        <v>82</v>
      </c>
      <c s="5" r="B21" t="n">
        <v>0</v>
      </c>
      <c s="5" r="C21" t="n">
        <v>0</v>
      </c>
    </row>
    <row spans="1:3" r="22">
      <c s="3" r="A22" t="s">
        <v>83</v>
      </c>
      <c s="5" r="B22" t="n">
        <v>222702</v>
      </c>
      <c s="5" r="C22" t="n">
        <v>174844</v>
      </c>
    </row>
    <row spans="1:3" r="23">
      <c s="3" r="A23" t="s">
        <v>84</v>
      </c>
      <c s="5" r="B23" t="n">
        <v>-370586</v>
      </c>
      <c s="5" r="C23" t="n">
        <v>-396375</v>
      </c>
    </row>
    <row spans="1:3" r="24">
      <c s="3" r="A24" t="s">
        <v>85</v>
      </c>
      <c s="5" r="B24" t="n">
        <v>0</v>
      </c>
      <c s="5" r="C24" t="n">
        <v>0</v>
      </c>
    </row>
    <row spans="1:3" r="25">
      <c s="3" r="A25" t="s">
        <v>86</v>
      </c>
      <c s="5" r="B25" t="n">
        <v>-370586</v>
      </c>
      <c s="5" r="C25" t="n">
        <v>-396375</v>
      </c>
    </row>
    <row spans="1:3" r="26">
      <c s="3" r="A26" t="s">
        <v>87</v>
      </c>
      <c s="5" r="B26" t="n">
        <v>27854</v>
      </c>
      <c s="5" r="C26" t="n">
        <v>29140</v>
      </c>
    </row>
    <row spans="1:3" r="27">
      <c s="3" r="A27" t="s">
        <v>88</v>
      </c>
      <c s="6" r="B27" t="n">
        <v>-342732</v>
      </c>
      <c s="6" r="C27" t="n">
        <v>-367235</v>
      </c>
    </row>
    <row spans="1:3" r="28">
      <c s="3" r="A28" t="s">
        <v>89</v>
      </c>
      <c s="6" r="B28" t="n">
        <v>0</v>
      </c>
      <c s="6" r="C28" t="n">
        <v>0</v>
      </c>
    </row>
    <row spans="1:3" r="29">
      <c s="3" r="A29" t="s">
        <v>90</v>
      </c>
      <c s="5" r="B29" t="n">
        <v>77655862</v>
      </c>
      <c s="5" r="C29" t="n">
        <v>77655862</v>
      </c>
    </row>
    <row spans="1:3" r="30">
      <c s="7" r="A30" t="s">
        <v>91</v>
      </c>
    </row>
    <row spans="1:3" r="31">
      <c s="3" r="A31" t="s">
        <v>86</v>
      </c>
      <c s="6" r="B31" t="n">
        <v>-370586</v>
      </c>
      <c s="6" r="C31" t="n">
        <v>-396375</v>
      </c>
    </row>
    <row spans="1:3" r="32">
      <c s="3" r="A32" t="s">
        <v>92</v>
      </c>
      <c s="5" r="B32" t="n">
        <v>49252</v>
      </c>
      <c s="5" r="C32" t="n">
        <v>4215</v>
      </c>
    </row>
    <row spans="1:3" r="33">
      <c s="3" r="A33" t="s">
        <v>91</v>
      </c>
      <c s="5" r="B33" t="n">
        <v>-321334</v>
      </c>
      <c s="5" r="C33" t="n">
        <v>-392160</v>
      </c>
    </row>
    <row spans="1:3" r="34">
      <c s="3" r="A34" t="s">
        <v>93</v>
      </c>
      <c s="5" r="B34" t="n">
        <v>-20446</v>
      </c>
      <c s="5" r="C34" t="n">
        <v>-28964</v>
      </c>
    </row>
    <row spans="1:3" r="35">
      <c s="3" r="A35" t="s">
        <v>94</v>
      </c>
      <c s="6" r="B35" t="n">
        <v>-300888</v>
      </c>
      <c s="6" r="C35" t="n">
        <v>-3631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21"/>
  </cols>
  <sheetData>
    <row spans="1:2" r="1">
      <c s="1" r="A1" t="s">
        <v>479</v>
      </c>
      <c s="2" r="B1" t="s">
        <v>1</v>
      </c>
    </row>
    <row spans="1:2" r="2">
      <c s="2" r="B2" t="s">
        <v>284</v>
      </c>
    </row>
    <row spans="1:2" r="3">
      <c s="3" r="A3" t="s">
        <v>480</v>
      </c>
      <c s="6" r="B3" t="n">
        <v>0</v>
      </c>
    </row>
    <row spans="1:2" r="4">
      <c s="3" r="A4" t="s">
        <v>481</v>
      </c>
      <c s="5" r="B4" t="n">
        <v>0</v>
      </c>
    </row>
    <row spans="1:2" r="5">
      <c s="3" r="A5" t="s">
        <v>482</v>
      </c>
      <c s="5" r="B5" t="n">
        <v>304</v>
      </c>
    </row>
    <row spans="1:2" r="6">
      <c s="3" r="A6" t="s">
        <v>483</v>
      </c>
      <c s="5" r="B6" t="n">
        <v>304</v>
      </c>
    </row>
    <row spans="1:2" r="7">
      <c s="3" r="A7" t="s">
        <v>484</v>
      </c>
      <c s="5" r="B7" t="n">
        <v>0</v>
      </c>
    </row>
    <row spans="1:2" r="8">
      <c s="3" r="A8" t="s">
        <v>485</v>
      </c>
      <c s="5" r="B8" t="n">
        <v>0</v>
      </c>
    </row>
    <row spans="1:2" r="9">
      <c s="3" r="A9" t="s">
        <v>486</v>
      </c>
      <c s="5" r="B9" t="n">
        <v>66412</v>
      </c>
    </row>
    <row spans="1:2" r="10">
      <c s="3" r="A10" t="s">
        <v>487</v>
      </c>
      <c s="5" r="B10" t="n">
        <v>66412</v>
      </c>
    </row>
    <row spans="1:2" r="11">
      <c s="3" r="A11" t="s">
        <v>488</v>
      </c>
      <c s="5" r="B11" t="n">
        <v>0</v>
      </c>
    </row>
    <row spans="1:2" r="12">
      <c s="3" r="A12" t="s">
        <v>489</v>
      </c>
      <c s="5" r="B12" t="n">
        <v>0</v>
      </c>
    </row>
    <row spans="1:2" r="13">
      <c s="3" r="A13" t="s">
        <v>490</v>
      </c>
      <c s="5" r="B13" t="n">
        <v>450424</v>
      </c>
    </row>
    <row spans="1:2" r="14">
      <c s="3" r="A14" t="s">
        <v>491</v>
      </c>
      <c s="5" r="B14" t="n">
        <v>450424</v>
      </c>
    </row>
    <row spans="1:2" r="15">
      <c s="3" r="A15" t="s">
        <v>492</v>
      </c>
      <c s="5" r="B15" t="n">
        <v>0</v>
      </c>
    </row>
    <row spans="1:2" r="16">
      <c s="3" r="A16" t="s">
        <v>493</v>
      </c>
      <c s="5" r="B16" t="n">
        <v>0</v>
      </c>
    </row>
    <row spans="1:2" r="17">
      <c s="3" r="A17" t="s">
        <v>494</v>
      </c>
      <c s="5" r="B17" t="n">
        <v>-401208</v>
      </c>
    </row>
    <row spans="1:2" r="18">
      <c s="3" r="A18" t="s">
        <v>495</v>
      </c>
      <c s="5" r="B18" t="n">
        <v>-401208</v>
      </c>
    </row>
    <row spans="1:2" r="19">
      <c s="3" r="A19" t="s">
        <v>496</v>
      </c>
      <c s="5" r="B19" t="n">
        <v>0</v>
      </c>
    </row>
    <row spans="1:2" r="20">
      <c s="3" r="A20" t="s">
        <v>497</v>
      </c>
      <c s="5" r="B20" t="n">
        <v>0</v>
      </c>
    </row>
    <row spans="1:2" r="21">
      <c s="3" r="A21" t="s">
        <v>498</v>
      </c>
      <c s="5" r="B21" t="n">
        <v>-3274</v>
      </c>
    </row>
    <row spans="1:2" r="22">
      <c s="3" r="A22" t="s">
        <v>499</v>
      </c>
      <c s="5" r="B22" t="n">
        <v>-3274</v>
      </c>
    </row>
    <row spans="1:2" r="23">
      <c s="3" r="A23" t="s">
        <v>500</v>
      </c>
      <c s="5" r="B23" t="n">
        <v>-70902</v>
      </c>
    </row>
    <row spans="1:2" r="24">
      <c s="3" r="A24" t="s">
        <v>501</v>
      </c>
      <c s="5" r="B24" t="n">
        <v>-4486</v>
      </c>
    </row>
    <row spans="1:2" r="25">
      <c s="3" r="A25" t="s">
        <v>502</v>
      </c>
      <c s="5" r="B25" t="n">
        <v>-429353</v>
      </c>
    </row>
    <row spans="1:2" r="26">
      <c s="3" r="A26" t="s">
        <v>503</v>
      </c>
      <c s="5" r="B26" t="n">
        <v>-504741</v>
      </c>
    </row>
    <row spans="1:2" r="27">
      <c s="3" r="A27" t="s">
        <v>504</v>
      </c>
      <c s="5" r="B27" t="n">
        <v>0</v>
      </c>
    </row>
    <row spans="1:2" r="28">
      <c s="3" r="A28" t="s">
        <v>505</v>
      </c>
      <c s="5" r="B28" t="n">
        <v>0</v>
      </c>
    </row>
    <row spans="1:2" r="29">
      <c s="3" r="A29" t="s">
        <v>506</v>
      </c>
      <c s="5" r="B29" t="n">
        <v>-92779</v>
      </c>
    </row>
    <row spans="1:2" r="30">
      <c s="3" r="A30" t="s">
        <v>507</v>
      </c>
      <c s="5" r="B30" t="n">
        <v>-92779</v>
      </c>
    </row>
    <row spans="1:2" r="31">
      <c s="3" r="A31" t="s">
        <v>508</v>
      </c>
      <c s="5" r="B31" t="n">
        <v>0</v>
      </c>
    </row>
    <row spans="1:2" r="32">
      <c s="3" r="A32" t="s">
        <v>509</v>
      </c>
      <c s="5" r="B32" t="n">
        <v>0</v>
      </c>
    </row>
    <row spans="1:2" r="33">
      <c s="3" r="A33" t="s">
        <v>510</v>
      </c>
      <c s="5" r="B33" t="n">
        <v>-51591</v>
      </c>
    </row>
    <row spans="1:2" r="34">
      <c s="3" r="A34" t="s">
        <v>511</v>
      </c>
      <c s="5" r="B34" t="n">
        <v>-51591</v>
      </c>
    </row>
    <row spans="1:2" r="35">
      <c s="3" r="A35" t="s">
        <v>512</v>
      </c>
      <c s="5" r="B35" t="n">
        <v>0</v>
      </c>
    </row>
    <row spans="1:2" r="36">
      <c s="3" r="A36" t="s">
        <v>513</v>
      </c>
      <c s="5" r="B36" t="n">
        <v>0</v>
      </c>
    </row>
    <row spans="1:2" r="37">
      <c s="3" r="A37" t="s">
        <v>514</v>
      </c>
      <c s="5" r="B37" t="n">
        <v>-171372</v>
      </c>
    </row>
    <row spans="1:2" r="38">
      <c s="3" r="A38" t="s">
        <v>515</v>
      </c>
      <c s="5" r="B38" t="n">
        <v>-171372</v>
      </c>
    </row>
    <row spans="1:2" r="39">
      <c s="3" r="A39" t="s">
        <v>516</v>
      </c>
      <c s="5" r="B39" t="n">
        <v>-70902</v>
      </c>
    </row>
    <row spans="1:2" r="40">
      <c s="3" r="A40" t="s">
        <v>517</v>
      </c>
      <c s="5" r="B40" t="n">
        <v>-4486</v>
      </c>
    </row>
    <row spans="1:2" r="41">
      <c s="3" r="A41" t="s">
        <v>518</v>
      </c>
      <c s="5" r="B41" t="n">
        <v>-632437</v>
      </c>
    </row>
    <row spans="1:2" r="42">
      <c s="3" r="A42" t="s">
        <v>519</v>
      </c>
      <c s="6" r="B42" t="n">
        <v>-7078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520</v>
      </c>
      <c s="2" r="B1" t="s">
        <v>1</v>
      </c>
    </row>
    <row spans="1:2" r="2">
      <c s="2" r="B2" t="s">
        <v>284</v>
      </c>
    </row>
    <row spans="1:2" r="3">
      <c s="3" r="A3" t="s">
        <v>521</v>
      </c>
      <c s="6" r="B3" t="n">
        <v>198509866</v>
      </c>
    </row>
    <row spans="1:2" r="4">
      <c s="3" r="A4" t="s">
        <v>522</v>
      </c>
      <c s="5" r="B4" t="n">
        <v>9925493</v>
      </c>
    </row>
    <row spans="1:2" r="5">
      <c s="3" r="A5" t="s">
        <v>523</v>
      </c>
      <c s="5" r="B5" t="n">
        <v>0</v>
      </c>
    </row>
    <row spans="1:2" r="6">
      <c s="3" r="A6" t="s">
        <v>524</v>
      </c>
      <c s="5" r="B6" t="n">
        <v>0</v>
      </c>
    </row>
    <row spans="1:2" r="7">
      <c s="3" r="A7" t="s">
        <v>525</v>
      </c>
      <c s="5" r="B7" t="n">
        <v>1490134</v>
      </c>
    </row>
    <row spans="1:2" r="8">
      <c s="3" r="A8" t="s">
        <v>526</v>
      </c>
      <c s="6" r="B8" t="n">
        <v>1900745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21"/>
  </cols>
  <sheetData>
    <row spans="1:2" r="1">
      <c s="1" r="A1" t="s">
        <v>527</v>
      </c>
      <c s="2" r="B1" t="s">
        <v>1</v>
      </c>
    </row>
    <row spans="1:2" r="2">
      <c s="2" r="B2" t="s">
        <v>284</v>
      </c>
    </row>
    <row spans="1:2" r="3">
      <c s="3" r="A3" t="s">
        <v>528</v>
      </c>
      <c s="8" r="B3" t="n">
        <v>0.01</v>
      </c>
    </row>
    <row spans="1:2" r="4">
      <c s="3" r="A4" t="s">
        <v>529</v>
      </c>
      <c s="5" r="B4" t="n">
        <v>200000000</v>
      </c>
    </row>
    <row spans="1:2" r="5">
      <c s="3" r="A5" t="s">
        <v>530</v>
      </c>
      <c s="5" r="B5" t="n">
        <v>77655862</v>
      </c>
    </row>
    <row spans="1:2" r="6">
      <c s="3" r="A6" t="s">
        <v>531</v>
      </c>
      <c s="5" r="B6" t="n">
        <v>200000000</v>
      </c>
    </row>
    <row spans="1:2" r="7">
      <c s="3" r="A7" t="s">
        <v>532</v>
      </c>
      <c s="6" r="B7" t="n">
        <v>776558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9"/>
    <col customWidth="1" max="2" min="2" width="21"/>
  </cols>
  <sheetData>
    <row spans="1:2" r="1">
      <c s="1" r="A1" t="s">
        <v>533</v>
      </c>
      <c s="2" r="B1" t="s">
        <v>1</v>
      </c>
    </row>
    <row spans="1:2" r="2">
      <c s="2" r="B2" t="s">
        <v>284</v>
      </c>
    </row>
    <row spans="1:2" r="3">
      <c s="3" r="A3" t="s">
        <v>534</v>
      </c>
      <c s="6" r="B3" t="n">
        <v>12639</v>
      </c>
    </row>
    <row spans="1:2" r="4">
      <c s="3" r="A4" t="s">
        <v>535</v>
      </c>
      <c s="5" r="B4" t="n">
        <v>17877</v>
      </c>
    </row>
    <row spans="1:2" r="5">
      <c s="3" r="A5" t="s">
        <v>536</v>
      </c>
      <c s="5" r="B5" t="n">
        <v>13485</v>
      </c>
    </row>
    <row spans="1:2" r="6">
      <c s="3" r="A6" t="s">
        <v>537</v>
      </c>
      <c s="5" r="B6" t="n">
        <v>14182</v>
      </c>
    </row>
    <row spans="1:2" r="7">
      <c s="3" r="A7" t="s">
        <v>538</v>
      </c>
      <c s="5" r="B7" t="n">
        <v>266717</v>
      </c>
    </row>
    <row spans="1:2" r="8">
      <c s="3" r="A8" t="s">
        <v>539</v>
      </c>
      <c s="5" r="B8" t="n">
        <v>291079</v>
      </c>
    </row>
    <row spans="1:2" r="9">
      <c s="3" r="A9" t="s">
        <v>540</v>
      </c>
      <c s="5" r="B9" t="n">
        <v>66353</v>
      </c>
    </row>
    <row spans="1:2" r="10">
      <c s="3" r="A10" t="s">
        <v>541</v>
      </c>
      <c s="5" r="B10" t="n">
        <v>66224</v>
      </c>
    </row>
    <row spans="1:2" r="11">
      <c s="3" r="A11" t="s">
        <v>542</v>
      </c>
      <c s="5" r="B11" t="n">
        <v>359194</v>
      </c>
    </row>
    <row spans="1:2" r="12">
      <c s="3" r="A12" t="s">
        <v>543</v>
      </c>
      <c s="6" r="B12" t="n">
        <v>389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8"/>
    <col customWidth="1" max="2" min="2" width="21"/>
  </cols>
  <sheetData>
    <row spans="1:2" r="1">
      <c s="1" r="A1" t="s">
        <v>544</v>
      </c>
      <c s="2" r="B1" t="s">
        <v>1</v>
      </c>
    </row>
    <row spans="1:2" r="2">
      <c s="2" r="B2" t="s">
        <v>284</v>
      </c>
    </row>
    <row spans="1:2" r="3">
      <c s="3" r="A3" t="s">
        <v>545</v>
      </c>
      <c s="6" r="B3" t="n">
        <v>52892</v>
      </c>
    </row>
    <row spans="1:2" r="4">
      <c s="3" r="A4" t="s">
        <v>546</v>
      </c>
      <c s="5" r="B4" t="n">
        <v>56130</v>
      </c>
    </row>
    <row spans="1:2" r="5">
      <c s="3" r="A5" t="s">
        <v>547</v>
      </c>
      <c s="5" r="B5" t="n">
        <v>57043</v>
      </c>
    </row>
    <row spans="1:2" r="6">
      <c s="3" r="A6" t="s">
        <v>548</v>
      </c>
      <c s="5" r="B6" t="n">
        <v>54816</v>
      </c>
    </row>
    <row spans="1:2" r="7">
      <c s="3" r="A7" t="s">
        <v>549</v>
      </c>
      <c s="5" r="B7" t="n">
        <v>376331</v>
      </c>
    </row>
    <row spans="1:2" r="8">
      <c s="3" r="A8" t="s">
        <v>550</v>
      </c>
      <c s="5" r="B8" t="n">
        <v>399370</v>
      </c>
    </row>
    <row spans="1:2" r="9">
      <c s="3" r="A9" t="s">
        <v>551</v>
      </c>
      <c s="5" r="B9" t="n">
        <v>486266</v>
      </c>
    </row>
    <row spans="1:2" r="10">
      <c s="3" r="A10" t="s">
        <v>552</v>
      </c>
      <c s="5" r="B10" t="n">
        <v>510316</v>
      </c>
    </row>
    <row spans="1:2" r="11">
      <c s="3" r="A11" t="s">
        <v>553</v>
      </c>
      <c s="5" r="B11" t="n">
        <v>-47563</v>
      </c>
    </row>
    <row spans="1:2" r="12">
      <c s="3" r="A12" t="s">
        <v>554</v>
      </c>
      <c s="5" r="B12" t="n">
        <v>-50475</v>
      </c>
    </row>
    <row spans="1:2" r="13">
      <c s="3" r="A13" t="s">
        <v>555</v>
      </c>
      <c s="5" r="B13" t="n">
        <v>-304015</v>
      </c>
    </row>
    <row spans="1:2" r="14">
      <c s="3" r="A14" t="s">
        <v>556</v>
      </c>
      <c s="5" r="B14" t="n">
        <v>-298377</v>
      </c>
    </row>
    <row spans="1:2" r="15">
      <c s="3" r="A15" t="s">
        <v>557</v>
      </c>
      <c s="5" r="B15" t="n">
        <v>134688</v>
      </c>
    </row>
    <row spans="1:2" r="16">
      <c s="3" r="A16" t="s">
        <v>558</v>
      </c>
      <c s="5" r="B16" t="n">
        <v>161464</v>
      </c>
    </row>
    <row spans="1:2" r="17">
      <c s="3" r="A17" t="s">
        <v>559</v>
      </c>
      <c s="5" r="B17" t="n">
        <v>185698</v>
      </c>
    </row>
    <row spans="1:2" r="18">
      <c s="3" r="A18" t="s">
        <v>560</v>
      </c>
      <c s="5" r="B18" t="n">
        <v>197067</v>
      </c>
    </row>
    <row spans="1:2" r="19">
      <c s="3" r="A19" t="s">
        <v>561</v>
      </c>
      <c s="5" r="B19" t="n">
        <v>320386</v>
      </c>
    </row>
    <row spans="1:2" r="20">
      <c s="3" r="A20" t="s">
        <v>562</v>
      </c>
      <c s="6" r="B20" t="n">
        <v>3585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s="1" r="A1" t="s">
        <v>563</v>
      </c>
      <c s="2" r="B1" t="s">
        <v>1</v>
      </c>
    </row>
    <row spans="1:2" r="2">
      <c s="2" r="B2" t="s">
        <v>284</v>
      </c>
    </row>
    <row spans="1:2" r="3">
      <c s="3" r="A3" t="s">
        <v>564</v>
      </c>
      <c s="6" r="B3" t="n">
        <v>131771</v>
      </c>
    </row>
    <row spans="1:2" r="4">
      <c s="3" r="A4" t="s">
        <v>565</v>
      </c>
      <c s="5" r="B4" t="n">
        <v>240454</v>
      </c>
    </row>
    <row spans="1:2" r="5">
      <c s="3" r="A5" t="s">
        <v>566</v>
      </c>
      <c s="5" r="B5" t="n">
        <v>9210</v>
      </c>
    </row>
    <row spans="1:2" r="6">
      <c s="3" r="A6" t="s">
        <v>567</v>
      </c>
      <c s="5" r="B6" t="n">
        <v>246396</v>
      </c>
    </row>
    <row spans="1:2" r="7">
      <c s="3" r="A7" t="s">
        <v>568</v>
      </c>
      <c s="5" r="B7" t="n">
        <v>211428</v>
      </c>
    </row>
    <row spans="1:2" r="8">
      <c s="3" r="A8" t="s">
        <v>569</v>
      </c>
      <c s="5" r="B8" t="n">
        <v>20913</v>
      </c>
    </row>
    <row spans="1:2" r="9">
      <c s="3" r="A9" t="s">
        <v>570</v>
      </c>
      <c s="5" r="B9" t="n">
        <v>185313</v>
      </c>
    </row>
    <row spans="1:2" r="10">
      <c s="3" r="A10" t="s">
        <v>571</v>
      </c>
      <c s="5" r="B10" t="n">
        <v>0</v>
      </c>
    </row>
    <row spans="1:2" r="11">
      <c s="3" r="A11" t="s">
        <v>572</v>
      </c>
      <c s="5" r="B11" t="n">
        <v>417654</v>
      </c>
    </row>
    <row spans="1:2" r="12">
      <c s="3" r="A12" t="s">
        <v>573</v>
      </c>
      <c s="5" r="B12" t="n">
        <v>627831</v>
      </c>
    </row>
    <row spans="1:2" r="13">
      <c s="3" r="A13" t="s">
        <v>574</v>
      </c>
      <c s="5" r="B13" t="n">
        <v>115574</v>
      </c>
    </row>
    <row spans="1:2" r="14">
      <c s="3" r="A14" t="s">
        <v>575</v>
      </c>
      <c s="5" r="B14" t="n">
        <v>254876</v>
      </c>
    </row>
    <row spans="1:2" r="15">
      <c s="3" r="A15" t="s">
        <v>576</v>
      </c>
      <c s="5" r="B15" t="n">
        <v>9204</v>
      </c>
    </row>
    <row spans="1:2" r="16">
      <c s="3" r="A16" t="s">
        <v>577</v>
      </c>
      <c s="5" r="B16" t="n">
        <v>261481</v>
      </c>
    </row>
    <row spans="1:2" r="17">
      <c s="3" r="A17" t="s">
        <v>578</v>
      </c>
      <c s="5" r="B17" t="n">
        <v>224371</v>
      </c>
    </row>
    <row spans="1:2" r="18">
      <c s="3" r="A18" t="s">
        <v>579</v>
      </c>
      <c s="5" r="B18" t="n">
        <v>22193</v>
      </c>
    </row>
    <row spans="1:2" r="19">
      <c s="3" r="A19" t="s">
        <v>580</v>
      </c>
      <c s="5" r="B19" t="n">
        <v>143278</v>
      </c>
    </row>
    <row spans="1:2" r="20">
      <c s="3" r="A20" t="s">
        <v>581</v>
      </c>
      <c s="5" r="B20" t="n">
        <v>0</v>
      </c>
    </row>
    <row spans="1:2" r="21">
      <c s="3" r="A21" t="s">
        <v>582</v>
      </c>
      <c s="5" r="B21" t="n">
        <v>389842</v>
      </c>
    </row>
    <row spans="1:2" r="22">
      <c s="3" r="A22" t="s">
        <v>583</v>
      </c>
      <c s="6" r="B22" t="n">
        <v>6411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584</v>
      </c>
      <c s="2" r="B1" t="s">
        <v>1</v>
      </c>
    </row>
    <row spans="1:2" r="2">
      <c s="2" r="B2" t="s">
        <v>284</v>
      </c>
    </row>
    <row spans="1:2" r="3">
      <c s="3" r="A3" t="s">
        <v>585</v>
      </c>
      <c s="6" r="B3" t="n">
        <v>16197</v>
      </c>
    </row>
    <row spans="1:2" r="4">
      <c s="3" r="A4" t="s">
        <v>586</v>
      </c>
      <c s="5" r="B4" t="n">
        <v>46199</v>
      </c>
    </row>
    <row spans="1:2" r="5">
      <c s="3" r="A5" t="s">
        <v>587</v>
      </c>
      <c s="5" r="B5" t="n">
        <v>46199</v>
      </c>
    </row>
    <row spans="1:2" r="6">
      <c s="3" r="A6" t="s">
        <v>588</v>
      </c>
      <c s="5" r="B6" t="n">
        <v>16197</v>
      </c>
    </row>
    <row spans="1:2" r="7">
      <c s="3" r="A7" t="s">
        <v>589</v>
      </c>
      <c s="5" r="B7" t="n">
        <v>8143</v>
      </c>
    </row>
    <row spans="1:2" r="8">
      <c s="3" r="A8" t="s">
        <v>590</v>
      </c>
      <c s="5" r="B8" t="n">
        <v>198831</v>
      </c>
    </row>
    <row spans="1:2" r="9">
      <c s="3" r="A9" t="s">
        <v>591</v>
      </c>
      <c s="5" r="B9" t="n">
        <v>49028</v>
      </c>
    </row>
    <row spans="1:2" r="10">
      <c s="3" r="A10" t="s">
        <v>592</v>
      </c>
      <c s="5" r="B10" t="n">
        <v>49028</v>
      </c>
    </row>
    <row spans="1:2" r="11">
      <c s="3" r="A11" t="s">
        <v>593</v>
      </c>
      <c s="6" r="B11" t="n">
        <v>2069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s="1" r="A1" t="s">
        <v>95</v>
      </c>
      <c s="2" r="B1" t="s">
        <v>1</v>
      </c>
    </row>
    <row spans="1:3" r="2">
      <c s="2" r="B2" t="s">
        <v>2</v>
      </c>
      <c s="2" r="C2" t="s">
        <v>31</v>
      </c>
    </row>
    <row spans="1:3" r="3">
      <c s="7" r="A3" t="s">
        <v>96</v>
      </c>
    </row>
    <row spans="1:3" r="4">
      <c s="3" r="A4" t="s">
        <v>86</v>
      </c>
      <c s="6" r="B4" t="n">
        <v>-370586</v>
      </c>
      <c s="6" r="C4" t="n">
        <v>-396375</v>
      </c>
    </row>
    <row spans="1:3" r="5">
      <c s="7" r="A5" t="s">
        <v>97</v>
      </c>
    </row>
    <row spans="1:3" r="6">
      <c s="3" r="A6" t="s">
        <v>98</v>
      </c>
      <c s="5" r="B6" t="n">
        <v>23828</v>
      </c>
      <c s="5" r="C6" t="n">
        <v>22792</v>
      </c>
    </row>
    <row spans="1:3" r="7">
      <c s="7" r="A7" t="s">
        <v>99</v>
      </c>
    </row>
    <row spans="1:3" r="8">
      <c s="3" r="A8" t="s">
        <v>100</v>
      </c>
      <c s="5" r="B8" t="n">
        <v>21392</v>
      </c>
      <c s="5" r="C8" t="n">
        <v>-6632</v>
      </c>
    </row>
    <row spans="1:3" r="9">
      <c s="3" r="A9" t="s">
        <v>36</v>
      </c>
      <c s="5" r="B9" t="n">
        <v>-21440</v>
      </c>
      <c s="5" r="C9" t="n">
        <v>3809</v>
      </c>
    </row>
    <row spans="1:3" r="10">
      <c s="3" r="A10" t="s">
        <v>101</v>
      </c>
      <c s="5" r="B10" t="n">
        <v>0</v>
      </c>
      <c s="5" r="C10" t="n">
        <v>479</v>
      </c>
    </row>
    <row spans="1:3" r="11">
      <c s="3" r="A11" t="s">
        <v>102</v>
      </c>
      <c s="5" r="B11" t="n">
        <v>8037</v>
      </c>
      <c s="5" r="C11" t="n">
        <v>10075</v>
      </c>
    </row>
    <row spans="1:3" r="12">
      <c s="3" r="A12" t="s">
        <v>48</v>
      </c>
      <c s="5" r="B12" t="n">
        <v>278207</v>
      </c>
      <c s="5" r="C12" t="n">
        <v>139048</v>
      </c>
    </row>
    <row spans="1:3" r="13">
      <c s="3" r="A13" t="s">
        <v>47</v>
      </c>
      <c s="5" r="B13" t="n">
        <v>42987</v>
      </c>
      <c s="5" r="C13" t="n">
        <v>46289</v>
      </c>
    </row>
    <row spans="1:3" r="14">
      <c s="3" r="A14" t="s">
        <v>103</v>
      </c>
      <c s="5" r="B14" t="n">
        <v>-482</v>
      </c>
      <c s="5" r="C14" t="n">
        <v>-28</v>
      </c>
    </row>
    <row spans="1:3" r="15">
      <c s="3" r="A15" t="s">
        <v>104</v>
      </c>
      <c s="5" r="B15" t="n">
        <v>-18057</v>
      </c>
      <c s="5" r="C15" t="n">
        <v>-180543</v>
      </c>
    </row>
    <row spans="1:3" r="16">
      <c s="7" r="A16" t="s">
        <v>105</v>
      </c>
    </row>
    <row spans="1:3" r="17">
      <c s="3" r="A17" t="s">
        <v>106</v>
      </c>
      <c s="5" r="B17" t="n">
        <v>-80293</v>
      </c>
      <c s="5" r="C17" t="n">
        <v>0</v>
      </c>
    </row>
    <row spans="1:3" r="18">
      <c s="3" r="A18" t="s">
        <v>107</v>
      </c>
      <c s="5" r="B18" t="n">
        <v>-5620</v>
      </c>
      <c s="5" r="C18" t="n">
        <v>-5298</v>
      </c>
    </row>
    <row spans="1:3" r="19">
      <c s="3" r="A19" t="s">
        <v>108</v>
      </c>
      <c s="5" r="B19" t="n">
        <v>-85913</v>
      </c>
      <c s="5" r="C19" t="n">
        <v>-5298</v>
      </c>
    </row>
    <row spans="1:3" r="20">
      <c s="7" r="A20" t="s">
        <v>109</v>
      </c>
    </row>
    <row spans="1:3" r="21">
      <c s="3" r="A21" t="s">
        <v>110</v>
      </c>
      <c s="5" r="B21" t="n">
        <v>61022</v>
      </c>
      <c s="5" r="C21" t="n">
        <v>0</v>
      </c>
    </row>
    <row spans="1:3" r="22">
      <c s="3" r="A22" t="s">
        <v>111</v>
      </c>
      <c s="5" r="B22" t="n">
        <v>0</v>
      </c>
      <c s="5" r="C22" t="n">
        <v>0</v>
      </c>
    </row>
    <row spans="1:3" r="23">
      <c s="3" r="A23" t="s">
        <v>112</v>
      </c>
      <c s="5" r="B23" t="n">
        <v>0</v>
      </c>
      <c s="5" r="C23" t="n">
        <v>0</v>
      </c>
    </row>
    <row spans="1:3" r="24">
      <c s="3" r="A24" t="s">
        <v>113</v>
      </c>
      <c s="5" r="B24" t="n">
        <v>0</v>
      </c>
      <c s="5" r="C24" t="n">
        <v>0</v>
      </c>
    </row>
    <row spans="1:3" r="25">
      <c s="3" r="A25" t="s">
        <v>114</v>
      </c>
      <c s="5" r="B25" t="n">
        <v>0</v>
      </c>
      <c s="5" r="C25" t="n">
        <v>0</v>
      </c>
    </row>
    <row spans="1:3" r="26">
      <c s="3" r="A26" t="s">
        <v>115</v>
      </c>
      <c s="5" r="B26" t="n">
        <v>0</v>
      </c>
      <c s="5" r="C26" t="n">
        <v>0</v>
      </c>
    </row>
    <row spans="1:3" r="27">
      <c s="3" r="A27" t="s">
        <v>116</v>
      </c>
      <c s="5" r="B27" t="n">
        <v>0</v>
      </c>
      <c s="5" r="C27" t="n">
        <v>0</v>
      </c>
    </row>
    <row spans="1:3" r="28">
      <c s="3" r="A28" t="s">
        <v>117</v>
      </c>
      <c s="5" r="B28" t="n">
        <v>0</v>
      </c>
      <c s="5" r="C28" t="n">
        <v>0</v>
      </c>
    </row>
    <row spans="1:3" r="29">
      <c s="3" r="A29" t="s">
        <v>118</v>
      </c>
      <c s="5" r="B29" t="n">
        <v>17593</v>
      </c>
      <c s="5" r="C29" t="n">
        <v>206414</v>
      </c>
    </row>
    <row spans="1:3" r="30">
      <c s="3" r="A30" t="s">
        <v>119</v>
      </c>
      <c s="5" r="B30" t="n">
        <v>78615</v>
      </c>
      <c s="5" r="C30" t="n">
        <v>206414</v>
      </c>
    </row>
    <row spans="1:3" r="31">
      <c s="3" r="A31" t="s">
        <v>120</v>
      </c>
      <c s="5" r="B31" t="n">
        <v>8418</v>
      </c>
      <c s="5" r="C31" t="n">
        <v>5078</v>
      </c>
    </row>
    <row spans="1:3" r="32">
      <c s="3" r="A32" t="s">
        <v>121</v>
      </c>
      <c s="5" r="B32" t="n">
        <v>-16937</v>
      </c>
      <c s="5" r="C32" t="n">
        <v>25651</v>
      </c>
    </row>
    <row spans="1:3" r="33">
      <c s="3" r="A33" t="s">
        <v>122</v>
      </c>
      <c s="5" r="B33" t="n">
        <v>46366</v>
      </c>
      <c s="5" r="C33" t="n">
        <v>20715</v>
      </c>
    </row>
    <row spans="1:3" r="34">
      <c s="3" r="A34" t="s">
        <v>123</v>
      </c>
      <c s="5" r="B34" t="n">
        <v>29429</v>
      </c>
      <c s="5" r="C34" t="n">
        <v>46366</v>
      </c>
    </row>
    <row spans="1:3" r="35">
      <c s="7" r="A35" t="s">
        <v>124</v>
      </c>
    </row>
    <row spans="1:3" r="36">
      <c s="3" r="A36" t="s">
        <v>125</v>
      </c>
      <c s="5" r="B36" t="n">
        <v>0</v>
      </c>
      <c s="5" r="C36" t="n">
        <v>0</v>
      </c>
    </row>
    <row spans="1:3" r="37">
      <c s="3" r="A37" t="s">
        <v>126</v>
      </c>
      <c s="6" r="B37" t="n">
        <v>0</v>
      </c>
      <c s="6" r="C3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65"/>
    <col customWidth="1" max="2" min="2" width="37"/>
    <col customWidth="1" max="3" min="3" width="36"/>
    <col customWidth="1" max="4" min="4" width="29"/>
    <col customWidth="1" max="5" min="5" width="48"/>
    <col customWidth="1" max="6" min="6" width="33"/>
    <col customWidth="1" max="7" min="7" width="30"/>
    <col customWidth="1" max="8" min="8" width="33"/>
    <col customWidth="1" max="9" min="9" width="12"/>
  </cols>
  <sheetData>
    <row spans="1:9" r="1">
      <c s="1" r="A1" t="s">
        <v>127</v>
      </c>
      <c s="2" r="B1" t="s">
        <v>128</v>
      </c>
      <c s="2" r="C1" t="s">
        <v>129</v>
      </c>
      <c s="2" r="D1" t="s">
        <v>130</v>
      </c>
      <c s="2" r="E1" t="s">
        <v>131</v>
      </c>
      <c s="2" r="F1" t="s">
        <v>132</v>
      </c>
      <c s="2" r="G1" t="s">
        <v>133</v>
      </c>
      <c s="2" r="H1" t="s">
        <v>134</v>
      </c>
      <c s="2" r="I1" t="s">
        <v>135</v>
      </c>
    </row>
    <row spans="1:9" r="2">
      <c s="3" r="A2" t="s">
        <v>136</v>
      </c>
      <c s="6" r="F2" t="n">
        <v>0</v>
      </c>
      <c s="6" r="G2" t="n">
        <v>0</v>
      </c>
    </row>
    <row spans="1:9" r="3">
      <c s="3" r="A3" t="s">
        <v>92</v>
      </c>
      <c s="6" r="E3" t="n">
        <v>-9210</v>
      </c>
      <c s="6" r="H3" t="n">
        <v>-1679</v>
      </c>
      <c s="6" r="I3" t="n">
        <v>-10889</v>
      </c>
    </row>
    <row spans="1:9" r="4">
      <c s="3" r="A4" t="s">
        <v>86</v>
      </c>
      <c s="6" r="D4" t="n">
        <v>-427931</v>
      </c>
      <c s="5" r="H4" t="n">
        <v>-48230</v>
      </c>
      <c s="5" r="I4" t="n">
        <v>-476161</v>
      </c>
    </row>
    <row spans="1:9" r="5">
      <c s="3" r="A5" t="s">
        <v>137</v>
      </c>
      <c s="6" r="B5" t="n">
        <v>776558</v>
      </c>
      <c s="6" r="C5" t="n">
        <v>28877540</v>
      </c>
      <c s="5" r="D5" t="n">
        <v>-30286940</v>
      </c>
      <c s="5" r="E5" t="n">
        <v>158216</v>
      </c>
      <c s="5" r="H5" t="n">
        <v>69093</v>
      </c>
      <c s="5" r="I5" t="n">
        <v>-405533</v>
      </c>
    </row>
    <row spans="1:9" r="6">
      <c s="3" r="A6" t="s">
        <v>138</v>
      </c>
      <c s="5" r="B6" t="n">
        <v>77655862</v>
      </c>
    </row>
    <row spans="1:9" r="7">
      <c s="3" r="A7" t="s">
        <v>92</v>
      </c>
      <c s="5" r="E7" t="n">
        <v>4039</v>
      </c>
      <c s="5" r="H7" t="n">
        <v>176</v>
      </c>
      <c s="5" r="I7" t="n">
        <v>4215</v>
      </c>
    </row>
    <row spans="1:9" r="8">
      <c s="3" r="A8" t="s">
        <v>86</v>
      </c>
      <c s="5" r="D8" t="n">
        <v>-367235</v>
      </c>
      <c s="5" r="H8" t="n">
        <v>-29140</v>
      </c>
      <c s="5" r="I8" t="n">
        <v>-396375</v>
      </c>
    </row>
    <row spans="1:9" r="9">
      <c s="3" r="A9" t="s">
        <v>139</v>
      </c>
      <c s="6" r="B9" t="n">
        <v>776558</v>
      </c>
      <c s="5" r="C9" t="n">
        <v>28877540</v>
      </c>
      <c s="5" r="D9" t="n">
        <v>-30654175</v>
      </c>
      <c s="5" r="E9" t="n">
        <v>162255</v>
      </c>
      <c s="5" r="H9" t="n">
        <v>40129</v>
      </c>
      <c s="5" r="I9" t="n">
        <v>-797693</v>
      </c>
    </row>
    <row spans="1:9" r="10">
      <c s="3" r="A10" t="s">
        <v>140</v>
      </c>
      <c s="5" r="B10" t="n">
        <v>77655862</v>
      </c>
    </row>
    <row spans="1:9" r="11">
      <c s="3" r="A11" t="s">
        <v>92</v>
      </c>
      <c s="5" r="E11" t="n">
        <v>41844</v>
      </c>
      <c s="5" r="H11" t="n">
        <v>7408</v>
      </c>
      <c s="5" r="I11" t="n">
        <v>49252</v>
      </c>
    </row>
    <row spans="1:9" r="12">
      <c s="3" r="A12" t="s">
        <v>86</v>
      </c>
      <c s="5" r="D12" t="n">
        <v>-342732</v>
      </c>
      <c s="5" r="H12" t="n">
        <v>-27854</v>
      </c>
      <c s="5" r="I12" t="n">
        <v>-370586</v>
      </c>
    </row>
    <row spans="1:9" r="13">
      <c s="3" r="A13" t="s">
        <v>141</v>
      </c>
      <c s="6" r="B13" t="n">
        <v>776558</v>
      </c>
      <c s="6" r="C13" t="n">
        <v>28877540</v>
      </c>
      <c s="6" r="D13" t="n">
        <v>-30996907</v>
      </c>
      <c s="6" r="E13" t="n">
        <v>204099</v>
      </c>
      <c s="6" r="F13" t="n">
        <v>0</v>
      </c>
      <c s="6" r="G13" t="n">
        <v>0</v>
      </c>
      <c s="6" r="H13" t="n">
        <v>19683</v>
      </c>
      <c s="6" r="I13" t="n">
        <v>-1119027</v>
      </c>
    </row>
    <row spans="1:9" r="14">
      <c s="3" r="A14" t="s">
        <v>142</v>
      </c>
      <c s="5" r="B14" t="n">
        <v>7765586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spans="1:2" r="1">
      <c s="1" r="A1" t="s">
        <v>143</v>
      </c>
      <c s="2" r="B1" t="s">
        <v>1</v>
      </c>
    </row>
    <row spans="1:2" r="2">
      <c s="2" r="B2" t="s">
        <v>2</v>
      </c>
    </row>
    <row spans="1:2" r="3">
      <c s="3" r="A3" t="s">
        <v>144</v>
      </c>
      <c s="3" r="B3"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s="1" r="A1" t="s">
        <v>146</v>
      </c>
      <c s="2" r="B1" t="s">
        <v>1</v>
      </c>
    </row>
    <row spans="1:2" r="2">
      <c s="2" r="B2" t="s">
        <v>2</v>
      </c>
    </row>
    <row spans="1:2" r="3">
      <c s="3" r="A3" t="s">
        <v>147</v>
      </c>
      <c s="3" r="B3"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s="1" r="A1" t="s">
        <v>149</v>
      </c>
      <c s="2" r="B1" t="s">
        <v>1</v>
      </c>
    </row>
    <row spans="1:2" r="2">
      <c s="2" r="B2" t="s">
        <v>2</v>
      </c>
    </row>
    <row spans="1:2" r="3">
      <c s="3" r="A3" t="s">
        <v>150</v>
      </c>
      <c s="3" r="B3"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OPER</vt:lpstr>
      <vt:lpstr>CONSOLIDATED STATEMENTS OF CASH</vt:lpstr>
      <vt:lpstr>CONSOLIDATED STATEMENTS OF CHAN</vt:lpstr>
      <vt:lpstr>BUSINESS DESCRIPTION AND ORGANI</vt:lpstr>
      <vt:lpstr>SUMMARY OF SIGNIFICANT ACCOUNTI</vt:lpstr>
      <vt:lpstr>BUSINESS ACQUISITIONS</vt:lpstr>
      <vt:lpstr>STOCKHOLDERS' EQUITY</vt:lpstr>
      <vt:lpstr>INVESTMENT</vt:lpstr>
      <vt:lpstr>INVENTORIES</vt:lpstr>
      <vt:lpstr>PROPERTY AND EQUIPMENT</vt:lpstr>
      <vt:lpstr>INCOME TAXES</vt:lpstr>
      <vt:lpstr>COMMITMENTS AND CONTINGENCIES</vt:lpstr>
      <vt:lpstr>FAIR VALUE OF FINANCIAL INSTRUM</vt:lpstr>
      <vt:lpstr>SHORT-TERM LOAN</vt:lpstr>
      <vt:lpstr>RELATED PARTY TRANSACTIONS AND </vt:lpstr>
      <vt:lpstr>OTHER PAYABLES</vt:lpstr>
      <vt:lpstr>SUBSEQUENT EVENTS</vt:lpstr>
      <vt:lpstr>Summary of Significant Accoun21</vt:lpstr>
      <vt:lpstr>SUMMARY OF SIGNIFICANT ACCOUN22</vt:lpstr>
      <vt:lpstr>BUSINESS ACQUISITIONS (Tables)</vt:lpstr>
      <vt:lpstr>STOCKHOLDERS' EQUITY (Tables)</vt:lpstr>
      <vt:lpstr>INVENTORIES (Tables)</vt:lpstr>
      <vt:lpstr>PROPERTY AND EQUIPMENT (Tables)</vt:lpstr>
      <vt:lpstr>RELATED PARTY TRANSACTIONS AN27</vt:lpstr>
      <vt:lpstr>BUSINESS DESCRIPTION AND ORGA28</vt:lpstr>
      <vt:lpstr>SUMMARY OF SIGNIFICANT ACCOUN29</vt:lpstr>
      <vt:lpstr>BUSINESS ACQUISITIONS (Narrativ</vt:lpstr>
      <vt:lpstr>STOCKHOLDERS' EQUITY (Narrative</vt:lpstr>
      <vt:lpstr>INVESTMENT (Narrative) (Details</vt:lpstr>
      <vt:lpstr>PROPERTY AND EQUIPMENT (Narrati</vt:lpstr>
      <vt:lpstr>INCOME TAXES (Narrative) (Detai</vt:lpstr>
      <vt:lpstr>SHORT-TERM LOAN (Narrative) (De</vt:lpstr>
      <vt:lpstr>OTHER PAYABLES (Narrative) (Det</vt:lpstr>
      <vt:lpstr>Schedule of Depreciation and am</vt:lpstr>
      <vt:lpstr>Schedule of EARNINGS (LOSS) PER</vt:lpstr>
      <vt:lpstr>Schedule of Purchase Price Allo</vt:lpstr>
      <vt:lpstr>Schedule of Recognized Gains on</vt:lpstr>
      <vt:lpstr>Schedule of CAPITALIZATION STRU</vt:lpstr>
      <vt:lpstr>Schedule of Capital Structure (</vt:lpstr>
      <vt:lpstr>Schedule of Inventories (Detail</vt:lpstr>
      <vt:lpstr>Schedule of Property, Plant and</vt:lpstr>
      <vt:lpstr>Schedule of Related Party Trans</vt:lpstr>
      <vt:lpstr>Schedule of Related Party Tra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6:34:06Z</dcterms:created>
  <dcterms:modified xmlns:dcterms="http://purl.org/dc/terms/" xmlns:xsi="http://www.w3.org/2001/XMLSchema-instance" xsi:type="dcterms:W3CDTF">2016-04-14T16:34:06Z</dcterms:modified>
  <dc:title xmlns:dc="http://purl.org/dc/elements/1.1/">Untitled</dc:title>
  <dc:description xmlns:dc="http://purl.org/dc/elements/1.1/"/>
  <dc:subject xmlns:dc="http://purl.org/dc/elements/1.1/"/>
  <cp:keywords/>
  <cp:category/>
</cp:coreProperties>
</file>